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LATED PARTY TRANSACTIONS"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ALLOWANCE FOR DOUBTFUL ACCOUNTS"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LOANS PAYABLE"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STOCKHOLDERS' EQUITY"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EGMENT AND GEOGRAPHICAL INFORM"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RECOGNITION (Tables)" sheetId="28" state="visible" r:id="rId28"/>
    <sheet xmlns:r="http://schemas.openxmlformats.org/officeDocument/2006/relationships" name="FAIR VALUE MEASUREMENTS (Tables" sheetId="29" state="visible" r:id="rId29"/>
    <sheet xmlns:r="http://schemas.openxmlformats.org/officeDocument/2006/relationships" name="INVESTMENT SECURITIES (Tables)" sheetId="30" state="visible" r:id="rId30"/>
    <sheet xmlns:r="http://schemas.openxmlformats.org/officeDocument/2006/relationships" name="ALLOWANCE FOR DOUBTFUL ACCOUN_2" sheetId="31" state="visible" r:id="rId31"/>
    <sheet xmlns:r="http://schemas.openxmlformats.org/officeDocument/2006/relationships" name="PROPERTY AND EQUIPMENT (Tables)" sheetId="32" state="visible" r:id="rId32"/>
    <sheet xmlns:r="http://schemas.openxmlformats.org/officeDocument/2006/relationships" name="GOODWILL AND OTHER INTANGIBLE_2" sheetId="33" state="visible" r:id="rId33"/>
    <sheet xmlns:r="http://schemas.openxmlformats.org/officeDocument/2006/relationships" name="LOANS PAYABLE LOANS PAYABLE (Ta" sheetId="34" state="visible" r:id="rId34"/>
    <sheet xmlns:r="http://schemas.openxmlformats.org/officeDocument/2006/relationships" name="ACCUMULATED OTHER COMPREHENSI_2" sheetId="35" state="visible" r:id="rId35"/>
    <sheet xmlns:r="http://schemas.openxmlformats.org/officeDocument/2006/relationships" name="EARNINGS PER SHARE (Tables)" sheetId="36" state="visible" r:id="rId36"/>
    <sheet xmlns:r="http://schemas.openxmlformats.org/officeDocument/2006/relationships" name="EMPLOYEE BENEFIT PLANS (Tables)" sheetId="37" state="visible" r:id="rId37"/>
    <sheet xmlns:r="http://schemas.openxmlformats.org/officeDocument/2006/relationships" name="LEASES (Tables)" sheetId="38" state="visible" r:id="rId38"/>
    <sheet xmlns:r="http://schemas.openxmlformats.org/officeDocument/2006/relationships" name="SEGMENT AND GEOGRAPHICAL INFO_2" sheetId="39" state="visible" r:id="rId39"/>
    <sheet xmlns:r="http://schemas.openxmlformats.org/officeDocument/2006/relationships" name="BACKGROUND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VENUE RECOGNITION - Summary o" sheetId="44" state="visible" r:id="rId44"/>
    <sheet xmlns:r="http://schemas.openxmlformats.org/officeDocument/2006/relationships" name="REVENUE RECOGNITION - Narrative" sheetId="45" state="visible" r:id="rId45"/>
    <sheet xmlns:r="http://schemas.openxmlformats.org/officeDocument/2006/relationships" name="RELATED PARTY TRANSACTIONS (Det" sheetId="46" state="visible" r:id="rId46"/>
    <sheet xmlns:r="http://schemas.openxmlformats.org/officeDocument/2006/relationships" name="FAIR VALUE MEASUREMENTS (Detail" sheetId="47" state="visible" r:id="rId47"/>
    <sheet xmlns:r="http://schemas.openxmlformats.org/officeDocument/2006/relationships" name="INVESTMENT SECURITIES - Schedul" sheetId="48" state="visible" r:id="rId48"/>
    <sheet xmlns:r="http://schemas.openxmlformats.org/officeDocument/2006/relationships" name="INVESTMENT SECURITIES - Sched_2" sheetId="49" state="visible" r:id="rId49"/>
    <sheet xmlns:r="http://schemas.openxmlformats.org/officeDocument/2006/relationships" name="ALLOWANCE FOR DOUBTFUL ACCOUN_3" sheetId="50" state="visible" r:id="rId50"/>
    <sheet xmlns:r="http://schemas.openxmlformats.org/officeDocument/2006/relationships" name="PROPERTY AND EQUIPMENT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LOANS PAYABLE - Narrative (Deta" sheetId="56" state="visible" r:id="rId56"/>
    <sheet xmlns:r="http://schemas.openxmlformats.org/officeDocument/2006/relationships" name="LOANS PAYABLE - Schedule of Loa" sheetId="57" state="visible" r:id="rId57"/>
    <sheet xmlns:r="http://schemas.openxmlformats.org/officeDocument/2006/relationships" name="ACCUMULATED OTHER COMPREHENSI_3" sheetId="58" state="visible" r:id="rId58"/>
    <sheet xmlns:r="http://schemas.openxmlformats.org/officeDocument/2006/relationships" name="INCOME TAXES (Details)" sheetId="59" state="visible" r:id="rId59"/>
    <sheet xmlns:r="http://schemas.openxmlformats.org/officeDocument/2006/relationships" name="EARNINGS PER SHARE (Details)" sheetId="60" state="visible" r:id="rId60"/>
    <sheet xmlns:r="http://schemas.openxmlformats.org/officeDocument/2006/relationships" name="EMPLOYEE BENEFIT PLANS - Define" sheetId="61" state="visible" r:id="rId61"/>
    <sheet xmlns:r="http://schemas.openxmlformats.org/officeDocument/2006/relationships" name="EMPLOYEE BENEFIT PLANS - Share-" sheetId="62" state="visible" r:id="rId62"/>
    <sheet xmlns:r="http://schemas.openxmlformats.org/officeDocument/2006/relationships" name="EMPLOYEE BENEFIT PLANS - Activi" sheetId="63" state="visible" r:id="rId63"/>
    <sheet xmlns:r="http://schemas.openxmlformats.org/officeDocument/2006/relationships" name="EMPLOYEE BENEFIT PLANS - Acti_2" sheetId="64" state="visible" r:id="rId64"/>
    <sheet xmlns:r="http://schemas.openxmlformats.org/officeDocument/2006/relationships" name="STOCKHOLDERS' EQUITY (Details)" sheetId="65" state="visible" r:id="rId65"/>
    <sheet xmlns:r="http://schemas.openxmlformats.org/officeDocument/2006/relationships" name="LEASES - Narrative (Details)" sheetId="66" state="visible" r:id="rId66"/>
    <sheet xmlns:r="http://schemas.openxmlformats.org/officeDocument/2006/relationships" name="LEASES - Maturity of Existing O" sheetId="67" state="visible" r:id="rId67"/>
    <sheet xmlns:r="http://schemas.openxmlformats.org/officeDocument/2006/relationships" name="LEASES - Lease Cost (Details)" sheetId="68" state="visible" r:id="rId68"/>
    <sheet xmlns:r="http://schemas.openxmlformats.org/officeDocument/2006/relationships" name="LEASES - Weighted Average Detai" sheetId="69" state="visible" r:id="rId69"/>
    <sheet xmlns:r="http://schemas.openxmlformats.org/officeDocument/2006/relationships" name="LEASES - Supplemental Cash Flow" sheetId="70" state="visible" r:id="rId70"/>
    <sheet xmlns:r="http://schemas.openxmlformats.org/officeDocument/2006/relationships" name="SEGMENT AND GEOGRAPHICAL INFO_3" sheetId="71" state="visible" r:id="rId71"/>
    <sheet xmlns:r="http://schemas.openxmlformats.org/officeDocument/2006/relationships" name="SEGMENT AND GEOGRAPHICAL INFO_4"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3 Months Ended</t>
        </is>
      </c>
    </row>
    <row r="2">
      <c r="B2" s="2" t="inlineStr">
        <is>
          <t>Jun. 30, 2020</t>
        </is>
      </c>
      <c r="C2" s="2" t="inlineStr">
        <is>
          <t>Aug. 03,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7537</t>
        </is>
      </c>
    </row>
    <row r="9">
      <c r="A9" s="4" t="inlineStr">
        <is>
          <t>Entity Registrant Name</t>
        </is>
      </c>
      <c r="B9" s="4" t="inlineStr">
        <is>
          <t>Houlihan Lokey, Inc.</t>
        </is>
      </c>
    </row>
    <row r="10">
      <c r="A10" s="4" t="inlineStr">
        <is>
          <t>Entity Incorporation, State or Country Code</t>
        </is>
      </c>
      <c r="B10" s="4" t="inlineStr">
        <is>
          <t>DE</t>
        </is>
      </c>
    </row>
    <row r="11">
      <c r="A11" s="4" t="inlineStr">
        <is>
          <t>Entity Tax Identification Number</t>
        </is>
      </c>
      <c r="B11" s="4" t="inlineStr">
        <is>
          <t>95-2770395</t>
        </is>
      </c>
    </row>
    <row r="12">
      <c r="A12" s="4" t="inlineStr">
        <is>
          <t>Entity Address, Address Line One</t>
        </is>
      </c>
      <c r="B12" s="4" t="inlineStr">
        <is>
          <t>10250 Constellation Blvd.</t>
        </is>
      </c>
    </row>
    <row r="13">
      <c r="A13" s="4" t="inlineStr">
        <is>
          <t>Entity Address, Address Line Two</t>
        </is>
      </c>
      <c r="B13" s="4" t="inlineStr">
        <is>
          <t>5th Floor</t>
        </is>
      </c>
    </row>
    <row r="14">
      <c r="A14" s="4" t="inlineStr">
        <is>
          <t>Entity Address, City or Town</t>
        </is>
      </c>
      <c r="B14" s="4" t="inlineStr">
        <is>
          <t>Los Angeles</t>
        </is>
      </c>
    </row>
    <row r="15">
      <c r="A15" s="4" t="inlineStr">
        <is>
          <t>Entity Address, State or Province</t>
        </is>
      </c>
      <c r="B15" s="4" t="inlineStr">
        <is>
          <t>CA</t>
        </is>
      </c>
    </row>
    <row r="16">
      <c r="A16" s="4" t="inlineStr">
        <is>
          <t>Entity Address, Postal Zip Code</t>
        </is>
      </c>
      <c r="B16" s="4" t="inlineStr">
        <is>
          <t>90067</t>
        </is>
      </c>
    </row>
    <row r="17">
      <c r="A17" s="4" t="inlineStr">
        <is>
          <t>City Area Code</t>
        </is>
      </c>
      <c r="B17" s="4" t="inlineStr">
        <is>
          <t>(310)</t>
        </is>
      </c>
    </row>
    <row r="18">
      <c r="A18" s="4" t="inlineStr">
        <is>
          <t>Local Phone Number</t>
        </is>
      </c>
      <c r="B18" s="4" t="inlineStr">
        <is>
          <t>788-5200</t>
        </is>
      </c>
    </row>
    <row r="19">
      <c r="A19" s="4" t="inlineStr">
        <is>
          <t>Title of 12(b) Security</t>
        </is>
      </c>
      <c r="B19" s="4" t="inlineStr">
        <is>
          <t>Class A Common Stock, par value $0.001</t>
        </is>
      </c>
    </row>
    <row r="20">
      <c r="A20" s="4" t="inlineStr">
        <is>
          <t>Trading Symbol</t>
        </is>
      </c>
      <c r="B20" s="4" t="inlineStr">
        <is>
          <t>HL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Amendment Flag</t>
        </is>
      </c>
      <c r="B28" s="4" t="inlineStr">
        <is>
          <t>false</t>
        </is>
      </c>
    </row>
    <row r="29">
      <c r="A29" s="4" t="inlineStr">
        <is>
          <t>Entity Central Index Key</t>
        </is>
      </c>
      <c r="B29" s="4" t="inlineStr">
        <is>
          <t>0001302215</t>
        </is>
      </c>
    </row>
    <row r="30">
      <c r="A30" s="4" t="inlineStr">
        <is>
          <t>Current Fiscal Year End Date</t>
        </is>
      </c>
      <c r="B30" s="4" t="inlineStr">
        <is>
          <t>--03-31</t>
        </is>
      </c>
    </row>
    <row r="31">
      <c r="A31" s="4" t="inlineStr">
        <is>
          <t>Document Fiscal Year Focus</t>
        </is>
      </c>
      <c r="B31" s="4" t="inlineStr">
        <is>
          <t>2021</t>
        </is>
      </c>
    </row>
    <row r="32">
      <c r="A32" s="4" t="inlineStr">
        <is>
          <t>Document Fiscal Period Focus</t>
        </is>
      </c>
      <c r="B32" s="4" t="inlineStr">
        <is>
          <t>Q1</t>
        </is>
      </c>
    </row>
    <row r="33">
      <c r="A33" s="4" t="inlineStr">
        <is>
          <t>Class A common stock</t>
        </is>
      </c>
    </row>
    <row r="34">
      <c r="A34" s="3" t="inlineStr">
        <is>
          <t>Document Information [Line Items]</t>
        </is>
      </c>
    </row>
    <row r="35">
      <c r="A35" s="4" t="inlineStr">
        <is>
          <t>Entity Common Stock, Shares Outstanding</t>
        </is>
      </c>
      <c r="C35" s="5" t="n">
        <v>50733275</v>
      </c>
    </row>
    <row r="36">
      <c r="A36" s="4" t="inlineStr">
        <is>
          <t>Class B common stock</t>
        </is>
      </c>
    </row>
    <row r="37">
      <c r="A37" s="3" t="inlineStr">
        <is>
          <t>Document Information [Line Items]</t>
        </is>
      </c>
    </row>
    <row r="38">
      <c r="A38" s="4" t="inlineStr">
        <is>
          <t>Entity Common Stock, Shares Outstanding</t>
        </is>
      </c>
      <c r="C38" s="5" t="n">
        <v>187454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 [Abstract]</t>
        </is>
      </c>
    </row>
    <row r="4">
      <c r="A4" s="4" t="inlineStr">
        <is>
          <t>RELATED PARTY TRANSACTIONS</t>
        </is>
      </c>
      <c r="B4" s="4" t="inlineStr">
        <is>
          <t>Related Party Transactions The Company provides financial advisory services to its affiliates and certain other related parties, and received fees for these services totaling approximately $0 and $100 during the three months ended June 30, 2020 and 2019 , respectively. The Company provided certain management and administrative services for the Company's unconsolidated entities and received fees for these services. As a result, the Company received net fees of $0 and $126 during the three months ended June 30, 2020 and 2019 , respectively. In the accompanying Consolidated Balance Sheets, the Company carried accounts receivable and unbilled work in progress from related parties totaling approximately $2 and $0 as of June 30, 2020 and March 31, 2020 , respectively. Other assets in the accompanying Consolidated Balance Sheets includes loans receivable from certain employees of $17,458 and $17,857 as of June 30, 2020 , and March 31, 2020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Disclosures [Abstract]</t>
        </is>
      </c>
    </row>
    <row r="4">
      <c r="A4" s="4" t="inlineStr">
        <is>
          <t>FAIR VALUE MEASUREMENTS</t>
        </is>
      </c>
      <c r="B4" s="4" t="inlineStr">
        <is>
          <t>Fair Value Measurements The following table presents information about the Company's financial assets, and indicate the fair value hierarchy of the valuation techniques utilized by the Company to determine such fair values: June 30, 2020 Level 1 Level 2 Level 3 Total Corporate debt securities $ — $ 99,485 $ — $ 99,485 U.S. treasury securities — 24,003 — 24,003 Total asset measured at fair value $ — $ 123,488 $ — $ 123,488 March 31, 2020 Level 1 Level 2 Level 3 Total Corporate debt securities $ — $ 43,027 $ — $ 43,027 U.S. treasury securities — 92,362 — 92,362 Total asset measured at fair value $ — $ 135,389 $ — $ 135,389 In certain cases, the inputs used to measure fair value may fall into different levels of the fair value hierarchy. In such cases, the determination of which category within the fair value hierarchy is appropriate for any given investment is based on the lowest level of input that is significant to the fair value measurement. The Company's assessment of the significance of a particular input to the fair value measurement in its entirety requires judgment and consideration of factors specific to the instrument. The Company had no transfers between fair value levels during the three months ended June 30, 2020 . The fair values of the financial instruments represent the amounts that would be received to sell assets or that would be paid to transfer liabilities in an orderly transaction between market participants as of a specified date. Fair value measurements maximize the use of observable inputs; however, in situations where there is little, if any, market activity for the asset or liability at the measurement date, the fair value measurement reflects the Company’s own judgments about the assumptions that market participants would use in pricing the asset or liability. Those judgments are developed by the Company based on the best information available in the circumstances, including expected cash flows and appropriately risk-adjusted discount rates, as well as available observable and unobservable inputs. The carrying value of Cash and cash equivalents, Restricted cash, Accounts receivable, Unbilled work in process, Receivables from affiliates, Accounts payable and accrued expenses, and Deferred income approximates fair value due to the short maturity of these instruments. The carrying value of the loans to employees included in Other assets, Loans payable to former shareholders, and an unsecured loan which is included in Loan payable to non-affiliate approximates fair value due to the variable interest rate borne by those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Jun. 30, 2020</t>
        </is>
      </c>
    </row>
    <row r="3">
      <c r="A3" s="3" t="inlineStr">
        <is>
          <t>Investments, Debt and Equity Securities [Abstract]</t>
        </is>
      </c>
    </row>
    <row r="4">
      <c r="A4" s="4" t="inlineStr">
        <is>
          <t>INVESTMENT SECURITIES</t>
        </is>
      </c>
      <c r="B4" s="4" t="inlineStr">
        <is>
          <t>Investment Securities The amortized cost, gross unrealized gains (losses), and fair value of investment securities were as follows: June 30, 2020 Amortized Cost Gross Unrealized Gains Gross Unrealized (Losses) Fair Value Corporate debt securities $ 98,654 $ 845 $ (14 ) $ 99,485 U.S. treasury securities 23,510 493 — 24,003 Total securities with unrealized gains $ 122,164 $ 1,338 $ (14 ) $ 123,488 March 31, 2020 Amortized Cost Gross Unrealized Gains Gross Unrealized (Losses) Fair Value Corporate debt securities $ 43,166 $ 210 $ (349 ) $ 43,027 U.S. treasury securities 91,722 691 (51 ) 92,362 Total securities with unrealized gains $ 134,888 $ 901 $ (400 ) $ 135,389 Scheduled maturities of the debt securities held by the Company within the investment securities portfolio were as follows: June 30, 2020 March 31, 2020 Amortized Cost Estimated Fair Value Amortized Cost Estimated Fair Value Due within one year $ 94,074 $ 94,168 $ 105,349 $ 105,302 Due within years two through five 28,090 29,320 29,539 30,087 Total debt within the investment securities portfolio $ 122,164 $ 123,488 $ 134,888 $ 135,38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3 Months Ended</t>
        </is>
      </c>
    </row>
    <row r="2">
      <c r="B2" s="2" t="inlineStr">
        <is>
          <t>Jun. 30, 2020</t>
        </is>
      </c>
    </row>
    <row r="3">
      <c r="A3" s="3" t="inlineStr">
        <is>
          <t>Receivables [Abstract]</t>
        </is>
      </c>
    </row>
    <row r="4">
      <c r="A4" s="4" t="inlineStr">
        <is>
          <t>ALLOWANCE FOR DOUBTFUL ACCOUNTS</t>
        </is>
      </c>
      <c r="B4" s="4" t="inlineStr">
        <is>
          <t>Allowance for Credit Losses June 30, 2020 March 31, 2020 Beginning balance $ 6,889 $ 5,596 Transition adjustment as of April 1, 2020 831 — Provision for bad debt 1,943 4,873 Recovery or write-off of uncollectible accounts (2,204 ) (3,580 ) Ending balance $ 7,459 $ 6,8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net of accumulated depreciation consists of the following: June 30, 2020 March 31, 2020 Equipment $ 9,236 $ 8,788 Furniture and fixtures 21,460 20,942 Leasehold improvements 43,646 41,643 Computers and software 18,555 17,941 Other 1,113 1,113 Total cost 94,010 90,427 Less: accumulated depreciation (51,134 ) (48,055 ) Total net book value $ 42,876 $ 42,372 Additions to property and equipment during the three months ended June 30, 2020 were primarily related to leasehold improvement costs incurred and computer and software purchases. Depreciation expense of approximately $2,675 and $2,409 was recognized during the three months ended June 30, 2020 and 2019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Jun. 30, 2020</t>
        </is>
      </c>
    </row>
    <row r="3">
      <c r="A3" s="3" t="inlineStr">
        <is>
          <t>Goodwill and Intangible Assets Disclosure [Abstract]</t>
        </is>
      </c>
    </row>
    <row r="4">
      <c r="A4" s="4" t="inlineStr">
        <is>
          <t>GOODWILL AND OTHER INTANGIBLE ASSETS</t>
        </is>
      </c>
      <c r="B4" s="4" t="inlineStr">
        <is>
          <t>Goodwill and Other Intangible Assets The following table provides a reconciliation of Goodwill and other intangibles, net reported on our Consolidated Balance Sheets. Useful Lives June 30, 2020 March 31, 2020 Goodwill Indefinite $ 618,955 $ 618,455 Tradename-Houlihan Lokey Indefinite 192,210 192,210 Other intangible assets Varies 6,154 10,732 Total cost 817,319 821,397 Less: accumulated amortization (4,964 ) (8,553 ) Goodwill and other intangibles, net $ 812,355 $ 812,844 Goodwill attributable to the Company’s business segments is as follows: April 1, 2020 Change (1) June 30, 2020 Corporate Finance $ 363,925 $ 500 $ 364,425 Financial Restructuring 162,815 — 162,815 Financial and Valuation Advisory 91,715 — 91,715 Goodwill $ 618,455 $ 500 $ 618,955 (1) Changes pertain to foreign currency translation adjustments. Amortization expense of approximately $997 and $1,554 was recognized for the three months ended June 30, 2020 and 2019 , respectively. The estimated future amortization for finite-lived intangible assets for each of the next five years are as follows: Year Ended March 31, Remainder of 2021 $ 613 2022 157 2023 7 2024 7 2025 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Jun. 30, 2020</t>
        </is>
      </c>
    </row>
    <row r="3">
      <c r="A3" s="3" t="inlineStr">
        <is>
          <t>Debt Disclosure [Abstract]</t>
        </is>
      </c>
    </row>
    <row r="4">
      <c r="A4" s="4" t="inlineStr">
        <is>
          <t>LOANS PAYABLE</t>
        </is>
      </c>
      <c r="B4" s="4" t="inlineStr">
        <is>
          <t>Loans Payable In August 2015, the Company entered into a revolving line of credit with Bank of America, N.A. (the "2015 Line of Credit"), which allowed for borrowings of up to $75.0 million and originally matured in August 2017. On July 28, 2017, the Company extended the maturity date of the 2015 Line of Credit to August 18, 2019, and, on August 15, 2019, the parties further extended the maturity date of the 2015 Line of Credit to September 18, 2019. On August 23, 2019, the Company refinanced the 2015 Line of Credit by entering into a new syndicated revolving line of credit with Bank of America, N.A. and certain other financial institutions party thereto (the "2019 Line of Credit"), which allows for borrowings of up to $100.0 million (and, subject to certain conditions, provides the Company with an expansion option, which, if exercised in full, would provide for a total credit facility of $200.0 million ) and matures on August 23, 2022 (or if such date is not a business day, the immediately preceding business day). The agreement governing the 2019 Line of Credit provides that borrowings bear interest at an annual rate of LIBOR plus 1.00% , commitment fees apply to unused amounts, and contains debt covenants which require that the Company maintain certain financial ratios. As of June 30, 2020 , no principal was outstanding under the 2019 Line of Credit. Prior to the IPO, Fram maintained certain loans payable to former shareholders consisting of unsecured notes payable which were transferred to the Company in conjunction with the IPO. The average interest rate on the individual notes was 2.15% and 3.75% as of June 30, 2020 and 2019 , respectively, and the maturity dates range from 2020 to 2027 . The Company incurred interest expense on these notes of $8 and $20 during the three months ended June 30, 2020 and 2019 , respectively. In November 2015, the Company acquired the investment banking operations of Leonardo &amp; Co. NV ("Leonardo") in Germany, the Netherlands, and Spain, and made a 49% investment in Leonardo's operations in Italy. Total consideration included an unsecured loan of EUR 14 million payable on November 16, 2040, the remaining balance of which is included in Loan payable to non-affiliates on our Consolidated Balance Sheets. The loan bears interest at an annual rate of 1.50% . In each of January 2017, December 2017, December 2018, and December 2019, we paid a portion of this loan in the amount of EUR 2.9 million . The company incurred interest expense on this loan of $11 and $24 during the three months ended June 30, 2020 and 2019 , respectively. As described in Note 1 , the Company acquired the remaining 51% of Lara, which is the holding company for Leonardo's operations in Italy, in June 2019. During the quarter ended September 30, 2019, the Company completed the redemption of the loans that were assumed upon the acquisition of the remaining 51% of Lara and that had been included in the Loan payable to non-affiliates on our Consolidated Balance Sheets. An acquisition made in January 2017 included non-contingent consideration with a carrying value of $0 and $999 as of June 30, 2020 and March 31, 2020 , respectively, which is included in Other liabilities in our Consolidated Balance Sheets. In April 2018, the Company acquired Quayle Munro Limited. Total consideration included non-interest bearing unsecured convertible loans totaling GBP 10.5 million payable on May 31, 2022, which is included in Other liabilities in the accompanying Consolidated Balance Sheets. Under certain circumstances, the notes may be exchanged for Company Class B common stock over a three year period in equal annual installments starting on May 31, 2020. The Company incurred imputed interest expense on these notes of $84 and $36 for the three months ended June 30, 2020 and 2019 , respectively. In May 2018, the Company acquired BearTooth Advisors. Total consideration included an unsecured note of $2.8 million bearing interest at an annual rate of 2.88% and payable on May 21, 2048. This note was subsequently assigned by the seller to the former BearTooth principals (who became employees of the Company), and, under certain circumstances is convertible into Company Class B common stock after the fifth anniversary of the closing of the transaction. The Company incurred interest expense on this note of $26 for both the three months ended June 30, 2020 and 2019 . In December 2019, the Company acquired Freeman &amp; Co. Total consideration included an unsecured note of $4.0 million bearing interest at an annual rate of 2.75% and payable on December 16, 2049. The note issued by the Company to the seller was distributed to the former principals of Freeman &amp; Co. (who became employees of the Company). Under certain circumstances, the note may be exchanged by each principal for Company stock over a four-year period in equal annual installments starting in December 2020. The Company incurred interest expense on this notes of $27 for the three months ended June 30, 2020 . The scheduled aggregate repayments of our Loans payable to former shareholders, Other liabilities, and the Loan payable to non-affiliates in the accompanying Consolidated Balance Sheets on a fiscal year-end basis as of June 30, 2020 are as follows: Remaining 2021 $ 1,926 2022 11,172 2023 388 2024 31 2025 — 2026 and thereafter 12,110 Total $ 25,6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LOSS)</t>
        </is>
      </c>
      <c r="B1" s="2" t="inlineStr">
        <is>
          <t>3 Months Ended</t>
        </is>
      </c>
    </row>
    <row r="2">
      <c r="B2" s="2" t="inlineStr">
        <is>
          <t>Jun. 30, 2020</t>
        </is>
      </c>
    </row>
    <row r="3">
      <c r="A3" s="3" t="inlineStr">
        <is>
          <t>Equity [Abstract]</t>
        </is>
      </c>
    </row>
    <row r="4">
      <c r="A4" s="4" t="inlineStr">
        <is>
          <t>ACCUMULATED OTHER COMPREHENSIVE (LOSS)</t>
        </is>
      </c>
      <c r="B4" s="4" t="inlineStr">
        <is>
          <t>Accumulated Other Comprehensive (Loss) Accumulated other comprehensive (loss) is comprised of Foreign currency translation adjustments of $2,927 and $(3,971) for the three months ended June 30, 2020 and 2019 , respectively. We do not expect the change in foreign currency translation to have a material impact on our operating results and financial position. Accumulated other comprehensive (loss) as of June 30, 2020 was comprised of the following: Balance, April 1, 2020 $ (43,108 ) Foreign currency translation adjustment 2,927 Balance, June 30, 2020 $ (40,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0</t>
        </is>
      </c>
    </row>
    <row r="3">
      <c r="A3" s="3" t="inlineStr">
        <is>
          <t>Income Tax Disclosure [Abstract]</t>
        </is>
      </c>
    </row>
    <row r="4">
      <c r="A4" s="4" t="inlineStr">
        <is>
          <t>INCOME TAXES</t>
        </is>
      </c>
      <c r="B4" s="4" t="inlineStr">
        <is>
          <t>Income Taxes The Company’s provision for income taxes was $(2,349) and $6,649 for the three months ended June 30, 2020 and 2019 , respectively. These represent effective tax rates of (5.4)% and 13.5% for the three months ended June 30, 2020 and 2019 , respectively. The decrease in the Company’s tax rate during the quarter ended June 30, 2020 relative to the same period in 2019 was primarily a result of the vesting of stock that occurred in April and May 2020. The share vesting price in April and May 2020 was significantly higher as compared to the share vesting price over the same period in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0</t>
        </is>
      </c>
    </row>
    <row r="3">
      <c r="A3" s="3" t="inlineStr">
        <is>
          <t>Earnings Per Share [Abstract]</t>
        </is>
      </c>
    </row>
    <row r="4">
      <c r="A4" s="4" t="inlineStr">
        <is>
          <t>EARNINGS PER SHARE</t>
        </is>
      </c>
      <c r="B4" s="4" t="inlineStr">
        <is>
          <t>Earnings Per Share The calculations of basic and diluted earnings per share attributable to holders of shares of common stock are presented below. Three Months Ended June 30, 2020 2019 Numerator: Net income attributable to holders of shares of common stock—basic $ 46,100 $ 42,776 Net income attributable to holders of shares of common stock—diluted $ 46,100 $ 42,776 Denominator: Weighted average shares of common stock outstanding—basic 63,684,431 61,670,617 Weighted average number of incremental shares issuable from unvested restricted stock and restricted stock units, as calculated using the treasury stock method 3,114,129 3,950,486 Weighted average shares of common stock outstanding—diluted 66,798,560 65,621,103 Basic earnings per share $ 0.72 $ 0.69 Diluted earnings per share $ 0.69 $ 0.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Mar. 31, 2020</t>
        </is>
      </c>
    </row>
    <row r="2">
      <c r="A2" s="3" t="inlineStr">
        <is>
          <t>Assets</t>
        </is>
      </c>
    </row>
    <row r="3">
      <c r="A3" s="4" t="inlineStr">
        <is>
          <t>Cash and cash equivalents</t>
        </is>
      </c>
      <c r="B3" s="6" t="n">
        <v>422164</v>
      </c>
      <c r="C3" s="6" t="n">
        <v>380373</v>
      </c>
    </row>
    <row r="4">
      <c r="A4" s="4" t="inlineStr">
        <is>
          <t>Restricted cash</t>
        </is>
      </c>
      <c r="B4" s="5" t="n">
        <v>373</v>
      </c>
      <c r="C4" s="5" t="n">
        <v>373</v>
      </c>
    </row>
    <row r="5">
      <c r="A5" s="4" t="inlineStr">
        <is>
          <t>Investment securities</t>
        </is>
      </c>
      <c r="B5" s="5" t="n">
        <v>123488</v>
      </c>
      <c r="C5" s="5" t="n">
        <v>135389</v>
      </c>
    </row>
    <row r="6">
      <c r="A6" s="4" t="inlineStr">
        <is>
          <t>Accounts receivable, net of allowance for credit losses of $5,893 and $5,587, respectively</t>
        </is>
      </c>
      <c r="B6" s="5" t="n">
        <v>51565</v>
      </c>
      <c r="C6" s="5" t="n">
        <v>80912</v>
      </c>
    </row>
    <row r="7">
      <c r="A7" s="4" t="inlineStr">
        <is>
          <t>Unbilled work in process, net of allowance for credit losses of $1,566 and $1,302, respectively</t>
        </is>
      </c>
      <c r="B7" s="5" t="n">
        <v>36378</v>
      </c>
      <c r="C7" s="5" t="n">
        <v>39821</v>
      </c>
    </row>
    <row r="8">
      <c r="A8" s="4" t="inlineStr">
        <is>
          <t>Income taxes receivable</t>
        </is>
      </c>
      <c r="B8" s="5" t="n">
        <v>12165</v>
      </c>
      <c r="C8" s="5" t="n">
        <v>4282</v>
      </c>
    </row>
    <row r="9">
      <c r="A9" s="4" t="inlineStr">
        <is>
          <t>Deferred income taxes</t>
        </is>
      </c>
      <c r="B9" s="5" t="n">
        <v>5017</v>
      </c>
      <c r="C9" s="5" t="n">
        <v>6507</v>
      </c>
    </row>
    <row r="10">
      <c r="A10" s="4" t="inlineStr">
        <is>
          <t>Property and equipment, net</t>
        </is>
      </c>
      <c r="B10" s="5" t="n">
        <v>42876</v>
      </c>
      <c r="C10" s="5" t="n">
        <v>42372</v>
      </c>
    </row>
    <row r="11">
      <c r="A11" s="4" t="inlineStr">
        <is>
          <t>Operating lease right-of-use asset</t>
        </is>
      </c>
      <c r="B11" s="5" t="n">
        <v>152428</v>
      </c>
      <c r="C11" s="5" t="n">
        <v>135240</v>
      </c>
    </row>
    <row r="12">
      <c r="A12" s="4" t="inlineStr">
        <is>
          <t>Goodwill and other intangibles, net</t>
        </is>
      </c>
      <c r="B12" s="5" t="n">
        <v>812355</v>
      </c>
      <c r="C12" s="5" t="n">
        <v>812844</v>
      </c>
    </row>
    <row r="13">
      <c r="A13" s="4" t="inlineStr">
        <is>
          <t>Other assets</t>
        </is>
      </c>
      <c r="B13" s="5" t="n">
        <v>39874</v>
      </c>
      <c r="C13" s="5" t="n">
        <v>38890</v>
      </c>
    </row>
    <row r="14">
      <c r="A14" s="4" t="inlineStr">
        <is>
          <t>Total assets</t>
        </is>
      </c>
      <c r="B14" s="5" t="n">
        <v>1698683</v>
      </c>
      <c r="C14" s="5" t="n">
        <v>1677003</v>
      </c>
    </row>
    <row r="15">
      <c r="A15" s="3" t="inlineStr">
        <is>
          <t>Liabilities:</t>
        </is>
      </c>
    </row>
    <row r="16">
      <c r="A16" s="4" t="inlineStr">
        <is>
          <t>Accrued salaries and bonuses</t>
        </is>
      </c>
      <c r="B16" s="5" t="n">
        <v>222393</v>
      </c>
      <c r="C16" s="5" t="n">
        <v>420376</v>
      </c>
    </row>
    <row r="17">
      <c r="A17" s="4" t="inlineStr">
        <is>
          <t>Accounts payable and accrued expenses</t>
        </is>
      </c>
      <c r="B17" s="5" t="n">
        <v>37233</v>
      </c>
      <c r="C17" s="5" t="n">
        <v>53883</v>
      </c>
    </row>
    <row r="18">
      <c r="A18" s="4" t="inlineStr">
        <is>
          <t>Deferred income</t>
        </is>
      </c>
      <c r="B18" s="5" t="n">
        <v>28570</v>
      </c>
      <c r="C18" s="5" t="n">
        <v>26780</v>
      </c>
    </row>
    <row r="19">
      <c r="A19" s="4" t="inlineStr">
        <is>
          <t>Deferred income taxes</t>
        </is>
      </c>
      <c r="B19" s="5" t="n">
        <v>2350</v>
      </c>
      <c r="C19" s="5" t="n">
        <v>664</v>
      </c>
    </row>
    <row r="20">
      <c r="A20" s="4" t="inlineStr">
        <is>
          <t>Loans payable to former shareholders</t>
        </is>
      </c>
      <c r="B20" s="5" t="n">
        <v>1303</v>
      </c>
      <c r="C20" s="5" t="n">
        <v>1393</v>
      </c>
    </row>
    <row r="21">
      <c r="A21" s="4" t="inlineStr">
        <is>
          <t>Loan payable to non-affiliate</t>
        </is>
      </c>
      <c r="B21" s="5" t="n">
        <v>3362</v>
      </c>
      <c r="C21" s="5" t="n">
        <v>3283</v>
      </c>
    </row>
    <row r="22">
      <c r="A22" s="4" t="inlineStr">
        <is>
          <t>Operating lease liabilities</t>
        </is>
      </c>
      <c r="B22" s="5" t="n">
        <v>172871</v>
      </c>
      <c r="C22" s="5" t="n">
        <v>154218</v>
      </c>
    </row>
    <row r="23">
      <c r="A23" s="4" t="inlineStr">
        <is>
          <t>Other liabilities</t>
        </is>
      </c>
      <c r="B23" s="5" t="n">
        <v>20961</v>
      </c>
      <c r="C23" s="5" t="n">
        <v>32024</v>
      </c>
    </row>
    <row r="24">
      <c r="A24" s="4" t="inlineStr">
        <is>
          <t>Total liabilities</t>
        </is>
      </c>
      <c r="B24" s="5" t="n">
        <v>489043</v>
      </c>
      <c r="C24" s="5" t="n">
        <v>692621</v>
      </c>
    </row>
    <row r="25">
      <c r="A25" s="4" t="inlineStr">
        <is>
          <t>Additional paid-in capital</t>
        </is>
      </c>
      <c r="B25" s="5" t="n">
        <v>848756</v>
      </c>
      <c r="C25" s="5" t="n">
        <v>649954</v>
      </c>
    </row>
    <row r="26">
      <c r="A26" s="4" t="inlineStr">
        <is>
          <t>Retained earnings</t>
        </is>
      </c>
      <c r="B26" s="5" t="n">
        <v>400995</v>
      </c>
      <c r="C26" s="5" t="n">
        <v>377471</v>
      </c>
    </row>
    <row r="27">
      <c r="A27" s="4" t="inlineStr">
        <is>
          <t>Accumulated other comprehensive (loss)</t>
        </is>
      </c>
      <c r="B27" s="5" t="n">
        <v>-40181</v>
      </c>
      <c r="C27" s="5" t="n">
        <v>-43108</v>
      </c>
    </row>
    <row r="28">
      <c r="A28" s="4" t="inlineStr">
        <is>
          <t>Total stockholders' equity</t>
        </is>
      </c>
      <c r="B28" s="5" t="n">
        <v>1209640</v>
      </c>
      <c r="C28" s="5" t="n">
        <v>984382</v>
      </c>
    </row>
    <row r="29">
      <c r="A29" s="4" t="inlineStr">
        <is>
          <t>Total liabilities and stockholders' equity</t>
        </is>
      </c>
      <c r="B29" s="5" t="n">
        <v>1698683</v>
      </c>
      <c r="C29" s="5" t="n">
        <v>1677003</v>
      </c>
    </row>
    <row r="30">
      <c r="A30" s="4" t="inlineStr">
        <is>
          <t>Class A common stock, $0.001 par value. Authorized 1,000,000,000 shares; issued and outstanding 50,713,967 and 46,178,633 shares, respectively</t>
        </is>
      </c>
    </row>
    <row r="31">
      <c r="A31" s="4" t="inlineStr">
        <is>
          <t>Common stock</t>
        </is>
      </c>
      <c r="B31" s="5" t="n">
        <v>51</v>
      </c>
      <c r="C31" s="5" t="n">
        <v>46</v>
      </c>
    </row>
    <row r="32">
      <c r="A32" s="4" t="inlineStr">
        <is>
          <t>Class B common stock, $0.001 par value. Authorized 1,000,000,000 shares; issued and outstanding 18,774,077 and 19,345,277 shares, respectively</t>
        </is>
      </c>
    </row>
    <row r="33">
      <c r="A33" s="4" t="inlineStr">
        <is>
          <t>Common stock</t>
        </is>
      </c>
      <c r="B33" s="6" t="n">
        <v>19</v>
      </c>
      <c r="C33" s="6" t="n">
        <v>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t>
        </is>
      </c>
      <c r="B1" s="2" t="inlineStr">
        <is>
          <t>3 Months Ended</t>
        </is>
      </c>
    </row>
    <row r="2">
      <c r="B2" s="2" t="inlineStr">
        <is>
          <t>Jun. 30, 2020</t>
        </is>
      </c>
    </row>
    <row r="3">
      <c r="A3" s="3" t="inlineStr">
        <is>
          <t>Share-based Payment Arrangement [Abstract]</t>
        </is>
      </c>
    </row>
    <row r="4">
      <c r="A4" s="4" t="inlineStr">
        <is>
          <t>EMPLOYEE BENEFIT PLANS</t>
        </is>
      </c>
      <c r="B4" s="4" t="inlineStr">
        <is>
          <t>Employee Benefit Plans Defined Contribution Plans The Company sponsors a 401(k) defined contribution savings plan for its domestic employees and defined contribution retirement plans for its international employees. The Company contributed approximately $924 and $779 to these plans during the three months ended June 30, 2020 and 2019 , respectively. Share-Based Incentive Plans Following the IPO, additional awards of restricted shares have been and will be made under the Amended and Restated Houlihan Lokey, Inc. 2016 Incentive Award Plan (the "2016 Incentive Plan"), which became effective in August 2015 and was amended in October 2017. Under the 2016 Incentive Plan, it is anticipated that the Company will continue to grant cash and equity-based incentive awards to eligible service providers in order to attract, motivate and retain the talent necessary to operate the Company's business. Equity-based incentive awards issued under the 2016 Incentive Plan generally vest over a four -year period. An aggregate of 37,847 restricted shares of Class A common stock were granted under the 2016 Incentive Plan to (i) two independent directors in August 2015 at $21 per share, (ii) two independent directors in the first quarter of fiscal 2017 at $25.21 per share, (iii) one independent director in the first quarter of fiscal 2017 at $23.93 per share, (iv) three independent directors in the first quarters of fiscal 2018 and 2019 at $33.54 and $44.50 per share, respectively, (v) one independent director in the third quarter of fiscal 2019 at $42.41 per share, (vi) four independent directors in the first quarter of fiscal 2020 at $47.22 per share, and (vii) one independent director in the third quarter of fiscal 2020 at $47.21 per share. An excess tax benefit of $13,408 and $7,605 was recognized during the three months ended June 30, 2020 and 2019 , respectively, as a component of the provision for income taxes and an operating activity on the Consolidated Statements of Cash Flows. The excess tax benefits recognized during the three months ended June 30, 2020 and 2019 were related to shares vested in April and May 2020 and 2019, respectively. The share awards are classified as equity awards at the time of grant unless the number of shares granted is unknown. Awards that are settleable in shares based upon a future determinable stock price are classified as liabilities until the price is established and the resulting number of shares is known, at which time they are re-classified from liabilities to equity awards. Activity in equity classified share awards which relate to the Company's 2006 Incentive Award Plan (the "2006 Incentive Plan") and the 2016 Incentive Plan during the three months ended June 30, 2020 and 2019 is as follows: Unvested Share Awards Shares Weighted Average Grant Date Fair Value Balance, April 1, 2020 3,539 $ 39.13 Granted 1,044 60.60 Vested (1,769 ) 32.38 Forfeited/Repurchased 28 47.08 Balance, June 30, 2020 2,842 $ 51.38 Balance, April 1, 2019 3,764 $ 32.29 Granted 1,359 47.22 Vested (1,490 ) 29.26 Forfeited/Repurchased (24 ) 36.22 Balance, June 30, 2019 3,609 $ 39.12 Activity in liability classified share awards during the three months ended June 30, 2020 and 2019 is as follows: Awards Settleable in Shares Fair Value Balance, April 1, 2020 $ 20,989 Offer to grant 4,583 Share price determined-converted to cash payments (249 ) Share price determined-transferred to equity grants (7,262 ) Forfeited (1,344 ) Balance, June 30, 2020 $ 16,717 Balance, April 1, 2019 $ 21,676 Offer to grant 3,155 Share price determined-converted to cash payments (52 ) Share price determined-transferred to equity grants (6,457 ) Forfeited (50 ) Balance, June 30, 2019 $ 18,272 Compensation expenses for the Company associated with both equity and liability classified awards totaled $17,196 and $12,762 for the three months ended June 30, 2020 and 2019 , respectively. As of June 30, 2020 and 2019 , there was $145,313 and $126,430 , respectively, of total unrecognized compensation cost related to unvested share awards granted under both the 2006 Incentive Plan and 2016 Incentive Plan. These costs are recognized over a weighted average period of 1.9 years and 1.7 years , as of June 30, 2020 and 2019 , respectively. On October 19, 2017, our board of directors approved an amendment (the “Amendment”) to the 2016 Incentive Plan reducing the number of shares of common stock available for issuance under the 2016 Incentive Plan by approximately 12.2 million shares. Under the Amendment, the aggregate number of shares of common stock that are available for issuance under awards granted pursuant to the 2016 Incentive Plan is equal to the sum of (i) 8.0 million and (ii) any shares of our Class B common stock that are subject to awards under our 2006 Incentive Plan that terminate, expire or lapse for any reason after October 19, 2017. The number of shares available for issuance will be increased annually beginning on April 1, 2018 and ending on April 1, 2025, by an amount equal to the lowest of: • 6,540,659 shares of our Class A common stock and Class B common stock; • Six percent of the shares of Class A common stock and Class B common stock outstanding on the final day of the immediately preceding fiscal year; and • such smaller number of shares as determined by our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Jun. 30, 2020</t>
        </is>
      </c>
    </row>
    <row r="3">
      <c r="A3" s="3" t="inlineStr">
        <is>
          <t>Equity [Abstract]</t>
        </is>
      </c>
    </row>
    <row r="4">
      <c r="A4" s="4" t="inlineStr">
        <is>
          <t>STOCKHOLDERS' EQUITY</t>
        </is>
      </c>
      <c r="B4" s="4" t="inlineStr">
        <is>
          <t>Stockholders' Equity There are two classes of authorized HL, Inc. common stock: Class A common stock and Class B common stock. The rights of the holders of Class A common stock and Class B common stock are identical, except with respect to voting and conversion rights. Each share of Class A common stock is entitled to one vote per share, and each share of Class B common stock is entitled to ten votes per share. Each share of Class B common stock may be converted into one share of Class A common stock at the option of its holder and will be automatically converted into one share of Class A common stock upon transfer thereof, subject to certain exceptions. On May 30, 2019, pursuant to a registered underwritten public offering, ORIX USA sold 3,000,000 shares of our Class A common stock to the public at a price of $45.80 . On August 1, 2019, pursuant to a registered underwritten public offering, ORIX USA sold its remaining ownership of 3,377,935 shares of our Class A common stock to the public at a price of $45.62 . On May 20, 2020, the Company completed an underwritten public offering of 3,000,000 shares of its Class A common stock. The offering generated net proceeds for the Company of approximately $188.7 million after deducting the underwriting discount and estimated offering expenses payable by us. Class A common stock During the three months ended June 30, 2020 , 5,577 shares were issued to non-employee directors, and 1,529,757 shares were converted from Class B to Class A. During the three months ended June 30, 2019 , 7,027 shares were issued to non-employee directors, and 2,291,827 shares were converted from Class B to Class A. As of June 30, 2020 , there were 50,668,425 Class A shares held by the public and 42,301 Class A shares held by non-employee directors. As of June 30, 2019 , there were 37,418,661 Class A shares held by the public, 61,967 Class A shares held by non-employee directors, and 3,377,935 Class A shares held by ORIX USA. Class B common stock As of June 30, 2020 and 2019 , there were 18,774,077 and 25,308,393 , respectively, Class B shares held by the HL Voting Trust. Dividends Previously declared dividends related to unvested shares of $4,028 and $5,624 were unpaid as of June 30, 2020 and 2019 , respectively. Stock subscriptions receivable Employees of the Company periodically issued notes receivable to the Company documenting loans made by the Company to such employees for the purchase of restricted shares of the Company. Share repurchases In July 2018, the board of directors authorized the repurchase of up to an additional $100 million of the Company's common stock. During the three months ended June 30, 2020 and 2019 , the Company repurchased 280,893 and 652,618 shares, respectively, of Class B common stock, to satisfy $17,092 and $31,267 of required withholding taxes in connection with the vesting of restricted awards, respectively. During the three months ended June 30, 2020 , the Company did no t repurchase any additional shares of its outstanding common stock. During the three months ended June 30, 2019 , the Company repurchased an additional 55,164 shares of its outstanding common stock at a weighted average price of and $47.81 per share, excluding commissions, for an aggregate purchase price of $2,5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0</t>
        </is>
      </c>
    </row>
    <row r="3">
      <c r="A3" s="3" t="inlineStr">
        <is>
          <t>Leases [Abstract]</t>
        </is>
      </c>
    </row>
    <row r="4">
      <c r="A4" s="4" t="inlineStr">
        <is>
          <t>LEASES</t>
        </is>
      </c>
      <c r="B4" s="4" t="inlineStr">
        <is>
          <t>Leases Lessee Arrangements Operating Leases We lease real estate and equipment used in operations from third parties. As of June 30, 2020 , the remaining term of our operating leases ranged from 1 to 16 years with various automatic extensions. The following table outlines the maturity of our existing operating lease liabilities on a fiscal year-end basis as of June 30, 2020 . Operating Leases Remaining 2021 $ 21,896 2022 27,416 2023 23,020 2024 17,791 2025 18,885 Thereafter 98,209 Total 207,217 Less: present value discount (34,346 ) Operating lease liabilities $ 172,871 As of June 30, 2020 , the Company entered into one additional office space operating lease that has not yet commenced, for approximately EUR 9.0 million . This operating lease will commence on January 2021 with a lease term of 15 years . Lease costs Three Months Ended June 30, 2020 2019 Operating lease expense $ 7,244 $ 6,329 Variable lease expense (1) 2,327 3,650 Short-term lease expense 100 71 Less: Sublease income (48 ) (49 ) Total lease costs $ 9,623 $ 10,001 (1) Primarily consists of payments for property taxes, common area maintenance and usage based operating costs. Weighted-average details June 30, 2020 Weighted-average remaining lease term (years) 10 Weighted-average discount rate 3.8 % Supplemental cash flow information related to leases: Three Months Ended June 30, 2020 2019 Operating cash flows: Cash paid for amounts included in the measurement of Operating lease liabilities $ 7,458 $ 6,073 Right-of-use assets obtained in exchange for operating lease liabilities 22,65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The Company has been named in various legal actions arising in the normal course of business. In the opinion of the Company, in consultation with legal counsel, the final resolutions of these matters are not expected to have a material adverse effect on the Company’s financial condition, operations and cash flows. The Company also provides routine indemnifications relating to certain real estate (office) lease agreements under which it may be required to indemnify property owners for claims and other liabilities arising from the Company’s use of the applicable premises. In addition, the Company guarantees the performance of its subsidiaries under certain office lease agreements. The terms of these obligations vary, and because a maximum obligation is not explicitly stated, the Company has determined that it is not possible to make an estimate of the maximum amount that it could be obligated to pay under such contracts. Based on historical experience and evaluation of specific indemnities, management believes that judgments, if any, against the Company related to such matters are not likely to have a material effect on the consolidated financial statements. Accordingly, the Company has not recorded any liability for these obligations as of June 30, 2020 or March 31, 2020 . There have been no material changes outside of the ordinary course of business to our known contractual obligations, which are set forth in the table included in Item 7 in our 2020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Jun. 30, 2020</t>
        </is>
      </c>
    </row>
    <row r="3">
      <c r="A3" s="3" t="inlineStr">
        <is>
          <t>Segment Reporting [Abstract]</t>
        </is>
      </c>
    </row>
    <row r="4">
      <c r="A4" s="4" t="inlineStr">
        <is>
          <t>SEGMENT AND GEOGRAPHICAL INFORMATION</t>
        </is>
      </c>
      <c r="B4" s="4" t="inlineStr">
        <is>
          <t>Segment and Geographical Information The Company’s reportable segments are described in Note 1 and each are individually managed and provide separate services which require specialized expertise for the provision of those services. Revenues by segment represent fees earned on the various services offered within each segment. Segment profit consists of segment revenues, less (1) direct expenses including compensation, travel, meals and entertainment, professional fees, and bad debt and (2) expenses allocated by headcount such as communications, rent, depreciation and amortization, and office expense. The corporate expense category includes costs not allocated to individual segments, including charges related to incentive compensation and share-based payments to corporate employees, as well as expenses of senior management and corporate departmental functions managed on a worldwide basis, including office of the executives, accounting, human capital, marketing, information technology, and compliance and legal. The following tables present information about revenues, profit and assets by segment and geography. Three Months Ended June 30, 2020 2019 Revenues by segment Corporate Finance $ 87,971 $ 133,589 Financial Restructuring 88,620 79,354 Financial and Valuation Advisory 34,545 37,406 Revenues $ 211,136 $ 250,349 Segment profit (1) Corporate Finance $ 22,650 $ 37,428 Financial Restructuring 36,169 23,977 Financial and Valuation Advisory 7,397 8,281 Total segment profit 66,216 69,686 Corporate expenses (2) 23,626 21,912 Other (income)/expense, net (1,161 ) (1,651 ) Income before provision for income taxes $ 43,751 $ 49,425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and human capital. June 30, 2020 March 31, 2020 Assets by segment Corporate Finance $ 404,082 $ 403,147 Financial Restructuring 174,774 186,418 Financial and Valuation Advisory 125,212 127,440 Total segment assets 704,068 717,005 Corporate assets 994,615 959,998 Total assets $ 1,698,683 $ 1,677,003 Three Months Ended June 30, 2020 2019 Income before provision for income taxes by geography United States $ 34,968 $ 38,231 International 8,783 11,194 Income before provision for income taxes $ 43,751 $ 49,425 Three Months Ended June 30, 2020 2019 Revenues by geography United States $ 176,945 $ 208,151 International 34,191 42,198 Revenues $ 211,136 $ 250,349 June 30, 2020 March 31, 2020 Assets by geography United States $ 1,188,437 $ 1,135,871 International 510,246 541,132 Total assets $ 1,698,683 $ 1,677,0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un. 30, 2020</t>
        </is>
      </c>
    </row>
    <row r="3">
      <c r="A3" s="3" t="inlineStr">
        <is>
          <t>Subsequent Events [Abstract]</t>
        </is>
      </c>
    </row>
    <row r="4">
      <c r="A4" s="4" t="inlineStr">
        <is>
          <t>SUBSEQUENT EVENTS</t>
        </is>
      </c>
      <c r="B4" s="4" t="inlineStr">
        <is>
          <t>Subsequent Events On July 22, 2020 , the Company's board of directors declared a quarterly cash dividend of $0.33 per share of Class A and Class B common stock, payable on September 15, 2020 , to shareholders of record on September 2, 20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Accounting Policies [Abstract]</t>
        </is>
      </c>
    </row>
    <row r="4">
      <c r="A4" s="4" t="inlineStr">
        <is>
          <t>Basis of Presentation</t>
        </is>
      </c>
      <c r="B4" s="4" t="inlineStr">
        <is>
          <t>Basis of Presentation 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The results of operations for the three months ended June 30, 2020 are not necessarily indicative of the results of operations to be expected for the fiscal year ending March 31, 2021 . The unaudited interim consolidated financial statements and notes to consolidated financial statements should be read in conjunction with the Company's Annual Report on Form 10-K for the fiscal year ended March 31, 2020 (the " 2020</t>
        </is>
      </c>
    </row>
    <row r="5">
      <c r="A5" s="4" t="inlineStr">
        <is>
          <t>Principles of Consolidation</t>
        </is>
      </c>
      <c r="B5" s="4" t="inlineStr">
        <is>
          <t>Principles of Consolidation The consolidated financial statements include the accounts of the Company and its subsidiaries where it has a controlling financial interest. All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expense, net in the Consolidated Statements of Comprehensive Income.</t>
        </is>
      </c>
    </row>
    <row r="6">
      <c r="A6" s="4" t="inlineStr">
        <is>
          <t>Use of Estimates</t>
        </is>
      </c>
      <c r="B6" s="4" t="inlineStr">
        <is>
          <t>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goodwill, accrued expenses, and share based compensation; the allocation of goodwill and other assets across the reporting units (segments); and reserves for income tax uncertainties and other contingencies.</t>
        </is>
      </c>
    </row>
    <row r="7">
      <c r="A7" s="4" t="inlineStr">
        <is>
          <t>Revenue, Operating Expenses</t>
        </is>
      </c>
      <c r="B7" s="4" t="inlineStr">
        <is>
          <t>Revenues Revenues consist of fee revenues from advisory services and reimbursed costs incurred in fulfilling the contract. Revenues reflect fees generated from our CF, FR, and FVA business segments. The Company generates revenues from contractual advisory services and reimbursed costs incurred in fulfilling those contracts. Revenues for all three business segments (CF, FR, and FVA) are recognized upon satisfaction of the performance obligation, which may be satisfied over time or at a point in time. The amount and timing of the fees paid vary by the type of engagement.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 related Completion Fees) are considered variable and constrained as they are contingent upon a future event which includes factors outside of our control (e.g., completion of a transaction or third party emergence from bankruptcy or approval by the court). Revenues for all three business segments are recognized upon satisfaction of the performance obligation and may be satisfied over time or at a point in time. The amount and timing of the fees paid vary by the type of engagement. Revenues from CF engagements primarily consist of fees generated in connection with advisory services related to corporate finance, mergers and acquisitions, and capital markets offerings. Completion Fees from these engagements are recognized at a point in time when the related transaction has been effectively closed. At that time, the Company has transferred control of the promised service and the customer obtains control. CF contracts generally contain a variety of promised services that may be capable of being distinct, but they are not distinct within the context of the contract as the various services are inputs to the combined output of successfully brokering a specific transaction. Revenues from FR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considered variable and constrained until the related transaction has been effectively closed as they are contingent upon a future event which includes factors outside of our control (e.g., completion of a transaction or third party emergence from bankruptcy or approval by the court). Revenues from FVA engagements primarily consist of fees generated in connection with valuation and diligence services and rendering fairness, solvency and other financial opinions. Revenues are recognized at a point in time as these engagements include a singular objective that does not transfer any notable value to the Company’s clients until the opinions have been rendered and delivered to the client. However, certain engagements consist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Operating Expenses The majority of the Company’s operating expenses are related to compensation for employees, which includes the amortization of the relevant portion of the Company’s share-based incentive plans ( Note 14</t>
        </is>
      </c>
    </row>
    <row r="8">
      <c r="A8" s="4" t="inlineStr">
        <is>
          <t>Translation of Foreign Currency Transactions</t>
        </is>
      </c>
      <c r="B8" s="4" t="inlineStr">
        <is>
          <t>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t>
        </is>
      </c>
    </row>
    <row r="9">
      <c r="A9" s="4" t="inlineStr">
        <is>
          <t>Cash and Cash Equivalents, and Restricted Cash</t>
        </is>
      </c>
      <c r="B9" s="4" t="inlineStr">
        <is>
          <t>Cash and Cash Equivalents, and Restricted Cash Cash and cash equivalents include cash held at banks and highly liquid investments with original maturities of three months or less. As of June 30, 2020 and March 31, 2020 ,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June 30, 2020 March 31, 2020 Cash and cash equivalents $ 422,164 $ 380,373 Restricted cash (1) 373 373 Total cash, cash equivalents, and restricted cash $ 422,537 $ 380,746 (1) Restricted cash as of June 30, 2020 and March 31, 2020 consisted of a cash secured letter of credit issued for our Frankfurt office.</t>
        </is>
      </c>
    </row>
    <row r="10">
      <c r="A10" s="4" t="inlineStr">
        <is>
          <t>Recent Accounting Pronouncements</t>
        </is>
      </c>
      <c r="B10" s="4" t="inlineStr">
        <is>
          <t>Recent Accounting Pronouncements The Financial Accounting Standards Board (the “FASB”) issued the following authoritative guidance amending the FASB Accounting Standards Codification (“ASC”). On April 1, 2019, we adopted Accounting Standards Update (“ASU”) 2016-02, Leases (Topic 842) , and all related amendments. See Note 16 for additional information. In May 2017, the FASB issued ASU 2017-09, Compensation—Stock Compensation (Topic 718): Scope of Modification Accounting, which clarifies when changes to the terms or conditions of share-based payment awards require an entity to apply modification accounting. The amended guidance states an entity should account for the effects of a modification unless certain criteria are met, which include that the modified award has the same fair value, vesting conditions and classification as the original award. The Company adopted guidance effective April 1, 2019 and its application did not have a material impact on the consolidated financial statements and related disclosures. On April 1, 2020, we adopted ASU 2016-13 Financial Instruments—Credit Losses — Measurement of Credit Losses on Financial Instruments , and all related amendments, under a modified retrospective approach. Upon adoption, a cumulative transition adjustment was recorded, which reduced retained earnings by $(924) . The tax impact of this adjustment increased retained earnings by $242 , resulting in a net decrease to retained earnings of $(682) as of April 1, 2020. The impact of this pronouncement had an immaterial impact on our Net income for the three months ended June 30, 2020 . The following table provides a reconciliation of the cumulative transition adjustment pertaining to the adoption of the credit loss guidance reported within the Consolidated Balance Sheets. March 31, 2020 Transition Adjustment April 1, 2020 Accounts receivable, net of allowance for credit losses $ 80,912 $ (599 ) $ 80,313 Unbilled work in progress, net of allowance for credit losses 39,821 (232 ) 39,589 Other assets 38,890 (93 ) 38,797 Deferred income taxes, net 5,843 242 6,085 Retained earnings $ 377,471 $ (682 ) $ 376,7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Jun. 30, 2020</t>
        </is>
      </c>
    </row>
    <row r="3">
      <c r="A3" s="3" t="inlineStr">
        <is>
          <t>Accounting Policies [Abstract]</t>
        </is>
      </c>
    </row>
    <row r="4">
      <c r="A4" s="4" t="inlineStr">
        <is>
          <t>Schedule of Cash and Cash Equivalents</t>
        </is>
      </c>
      <c r="B4" s="4" t="inlineStr">
        <is>
          <t>The following table provides a reconciliation of Cash and cash equivalents, and Restricted cash reported within the Consolidated Balance Sheets that sum to the total of the same such amounts shown in the Consolidated Statements of Cash Flows. June 30, 2020 March 31, 2020 Cash and cash equivalents $ 422,164 $ 380,373 Restricted cash (1) 373 373 Total cash, cash equivalents, and restricted cash $ 422,537 $ 380,746 (1) Restricted cash as of June 30, 2020 and March 31, 2020 consisted of a cash secured letter of credit issued for our Frankfurt office.</t>
        </is>
      </c>
    </row>
    <row r="5">
      <c r="A5" s="4" t="inlineStr">
        <is>
          <t>Schedule of Restricted Cash</t>
        </is>
      </c>
      <c r="B5" s="4" t="inlineStr">
        <is>
          <t>The following table provides a reconciliation of Cash and cash equivalents, and Restricted cash reported within the Consolidated Balance Sheets that sum to the total of the same such amounts shown in the Consolidated Statements of Cash Flows. June 30, 2020 March 31, 2020 Cash and cash equivalents $ 422,164 $ 380,373 Restricted cash (1) 373 373 Total cash, cash equivalents, and restricted cash $ 422,537 $ 380,746 (1) Restricted cash as of June 30, 2020 and March 31, 2020 consisted of a cash secured letter of credit issued for our Frankfurt office.</t>
        </is>
      </c>
    </row>
    <row r="6">
      <c r="A6" s="4" t="inlineStr">
        <is>
          <t>Schedule of New Accounting Pronouncements and Changes in Accounting Principles</t>
        </is>
      </c>
      <c r="B6" s="4" t="inlineStr">
        <is>
          <t>The following table provides a reconciliation of the cumulative transition adjustment pertaining to the adoption of the credit loss guidance reported within the Consolidated Balance Sheets. March 31, 2020 Transition Adjustment April 1, 2020 Accounts receivable, net of allowance for credit losses $ 80,912 $ (599 ) $ 80,313 Unbilled work in progress, net of allowance for credit losses 39,821 (232 ) 39,589 Other assets 38,890 (93 ) 38,797 Deferred income taxes, net 5,843 242 6,085 Retained earnings $ 377,471 $ (682 ) $ 376,7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0</t>
        </is>
      </c>
    </row>
    <row r="3">
      <c r="A3" s="3" t="inlineStr">
        <is>
          <t>Revenue from Contract with Customer [Abstract]</t>
        </is>
      </c>
    </row>
    <row r="4">
      <c r="A4" s="4" t="inlineStr">
        <is>
          <t>Contract with Customer, Asset and Liability</t>
        </is>
      </c>
      <c r="B4" s="4" t="inlineStr">
        <is>
          <t>The following table provides information about receivables, contract assets, and contract liabilities from contracts with customers: April 1, 2020 Increase/(Decrease) June 30, 2020 Receivables (1) $ 73,720 $ (28,866 ) $ 44,854 Unbilled work in process, net of allowance for credit losses 39,821 (3,443 ) 36,378 Contract Assets (1) 7,192 (481 ) 6,711 Contract Liabilities (2) 26,780 1,790 28,570 (1) Included within Accounts receivable, net of allowance for credit losses in the June 30, 2020 Consolidated Balance Sheet. (2) Included within Deferred income in the June 30, 2020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Disclosures [Abstract]</t>
        </is>
      </c>
    </row>
    <row r="4">
      <c r="A4" s="4" t="inlineStr">
        <is>
          <t>Schedule of Information About Other Financial Assets</t>
        </is>
      </c>
      <c r="B4" s="4" t="inlineStr">
        <is>
          <t>The following table presents information about the Company's financial assets, and indicate the fair value hierarchy of the valuation techniques utilized by the Company to determine such fair values: June 30, 2020 Level 1 Level 2 Level 3 Total Corporate debt securities $ — $ 99,485 $ — $ 99,485 U.S. treasury securities — 24,003 — 24,003 Total asset measured at fair value $ — $ 123,488 $ — $ 123,488 March 31, 2020 Level 1 Level 2 Level 3 Total Corporate debt securities $ — $ 43,027 $ — $ 43,027 U.S. treasury securities — 92,362 — 92,362 Total asset measured at fair value $ — $ 135,389 $ — $ 135,38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Thousands</t>
        </is>
      </c>
      <c r="B1" s="2" t="inlineStr">
        <is>
          <t>Jun. 30, 2020</t>
        </is>
      </c>
      <c r="C1" s="2" t="inlineStr">
        <is>
          <t>Mar. 31, 2020</t>
        </is>
      </c>
    </row>
    <row r="2">
      <c r="A2" s="3" t="inlineStr">
        <is>
          <t>Statement of Financial Position [Abstract]</t>
        </is>
      </c>
    </row>
    <row r="3">
      <c r="A3" s="4" t="inlineStr">
        <is>
          <t>Allowance for doubtful accounts</t>
        </is>
      </c>
      <c r="B3" s="6" t="n">
        <v>5893</v>
      </c>
      <c r="C3" s="6" t="n">
        <v>5587</v>
      </c>
    </row>
    <row r="4">
      <c r="A4" s="4" t="inlineStr">
        <is>
          <t>Allowance for doubtful accounts, unbilled work in process</t>
        </is>
      </c>
      <c r="B4" s="6" t="n">
        <v>1566</v>
      </c>
      <c r="C4" s="6" t="n">
        <v>1302</v>
      </c>
    </row>
    <row r="5">
      <c r="A5" s="4" t="inlineStr">
        <is>
          <t>Class A common stock, $0.001 par value. Authorized 1,000,000,000 shares; issued and outstanding 50,713,967 and 46,178,633 shares, respectively</t>
        </is>
      </c>
    </row>
    <row r="6">
      <c r="A6" s="4" t="inlineStr">
        <is>
          <t>Common stock, par value (in dollars per share)</t>
        </is>
      </c>
      <c r="B6" s="7" t="n">
        <v>0.001</v>
      </c>
      <c r="C6" s="7" t="n">
        <v>0.001</v>
      </c>
    </row>
    <row r="7">
      <c r="A7" s="4" t="inlineStr">
        <is>
          <t>Common stock, shares authorized (in shares)</t>
        </is>
      </c>
      <c r="B7" s="5" t="n">
        <v>1000000000</v>
      </c>
      <c r="C7" s="5" t="n">
        <v>1000000000</v>
      </c>
    </row>
    <row r="8">
      <c r="A8" s="4" t="inlineStr">
        <is>
          <t>Common stock, shares issued (in shares)</t>
        </is>
      </c>
      <c r="B8" s="5" t="n">
        <v>50713967</v>
      </c>
      <c r="C8" s="5" t="n">
        <v>46178633</v>
      </c>
    </row>
    <row r="9">
      <c r="A9" s="4" t="inlineStr">
        <is>
          <t>Common stock, shares outstanding (in shares)</t>
        </is>
      </c>
      <c r="B9" s="5" t="n">
        <v>50713967</v>
      </c>
      <c r="C9" s="5" t="n">
        <v>46178633</v>
      </c>
    </row>
    <row r="10">
      <c r="A10" s="4" t="inlineStr">
        <is>
          <t>Class B common stock, $0.001 par value. Authorized 1,000,000,000 shares; issued and outstanding 18,774,077 and 19,345,277 shares, respectively</t>
        </is>
      </c>
    </row>
    <row r="11">
      <c r="A11" s="4" t="inlineStr">
        <is>
          <t>Common stock, par value (in dollars per share)</t>
        </is>
      </c>
      <c r="B11" s="7" t="n">
        <v>0.001</v>
      </c>
      <c r="C11" s="7" t="n">
        <v>0.001</v>
      </c>
    </row>
    <row r="12">
      <c r="A12" s="4" t="inlineStr">
        <is>
          <t>Common stock, shares authorized (in shares)</t>
        </is>
      </c>
      <c r="B12" s="5" t="n">
        <v>1000000000</v>
      </c>
      <c r="C12" s="5" t="n">
        <v>1000000000</v>
      </c>
    </row>
    <row r="13">
      <c r="A13" s="4" t="inlineStr">
        <is>
          <t>Common stock, shares issued (in shares)</t>
        </is>
      </c>
      <c r="B13" s="5" t="n">
        <v>18774077</v>
      </c>
      <c r="C13" s="5" t="n">
        <v>19345277</v>
      </c>
    </row>
    <row r="14">
      <c r="A14" s="4" t="inlineStr">
        <is>
          <t>Common stock, shares outstanding (in shares)</t>
        </is>
      </c>
      <c r="B14" s="5" t="n">
        <v>18774077</v>
      </c>
      <c r="C14" s="5" t="n">
        <v>193452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Jun. 30, 2020</t>
        </is>
      </c>
    </row>
    <row r="3">
      <c r="A3" s="3" t="inlineStr">
        <is>
          <t>Investments, Debt and Equity Securities [Abstract]</t>
        </is>
      </c>
    </row>
    <row r="4">
      <c r="A4" s="4" t="inlineStr">
        <is>
          <t>Schedule of Amortized Cost, Gross Unrealized Gains and Losses, and Fair Value of Securities</t>
        </is>
      </c>
      <c r="B4" s="4" t="inlineStr">
        <is>
          <t>The amortized cost, gross unrealized gains (losses), and fair value of investment securities were as follows: June 30, 2020 Amortized Cost Gross Unrealized Gains Gross Unrealized (Losses) Fair Value Corporate debt securities $ 98,654 $ 845 $ (14 ) $ 99,485 U.S. treasury securities 23,510 493 — 24,003 Total securities with unrealized gains $ 122,164 $ 1,338 $ (14 ) $ 123,488 March 31, 2020 Amortized Cost Gross Unrealized Gains Gross Unrealized (Losses) Fair Value Corporate debt securities $ 43,166 $ 210 $ (349 ) $ 43,027 U.S. treasury securities 91,722 691 (51 ) 92,362 Total securities with unrealized gains $ 134,888 $ 901 $ (400 ) $ 135,389</t>
        </is>
      </c>
    </row>
    <row r="5">
      <c r="A5" s="4" t="inlineStr">
        <is>
          <t>Schedule of Maturities of Debt Securities</t>
        </is>
      </c>
      <c r="B5" s="4" t="inlineStr">
        <is>
          <t>Scheduled maturities of the debt securities held by the Company within the investment securities portfolio were as follows: June 30, 2020 March 31, 2020 Amortized Cost Estimated Fair Value Amortized Cost Estimated Fair Value Due within one year $ 94,074 $ 94,168 $ 105,349 $ 105,302 Due within years two through five 28,090 29,320 29,539 30,087 Total debt within the investment securities portfolio $ 122,164 $ 123,488 $ 134,888 $ 135,3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DOUBTFUL ACCOUNTS (Tables)</t>
        </is>
      </c>
      <c r="B1" s="2" t="inlineStr">
        <is>
          <t>3 Months Ended</t>
        </is>
      </c>
    </row>
    <row r="2">
      <c r="B2" s="2" t="inlineStr">
        <is>
          <t>Jun. 30, 2020</t>
        </is>
      </c>
    </row>
    <row r="3">
      <c r="A3" s="3" t="inlineStr">
        <is>
          <t>Receivables [Abstract]</t>
        </is>
      </c>
    </row>
    <row r="4">
      <c r="A4" s="4" t="inlineStr">
        <is>
          <t>Allowance for Uncollectible Accounts Receivable</t>
        </is>
      </c>
      <c r="B4" s="4" t="inlineStr">
        <is>
          <t xml:space="preserve"> June 30, 2020 March 31, 2020 Beginning balance $ 6,889 $ 5,596 Transition adjustment as of April 1, 2020 831 — Provision for bad debt 1,943 4,873 Recovery or write-off of uncollectible accounts (2,204 ) (3,580 ) Ending balance $ 7,459 $ 6,8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Plant and Equipment [Abstract]</t>
        </is>
      </c>
    </row>
    <row r="4">
      <c r="A4" s="4" t="inlineStr">
        <is>
          <t>Schedule of Property and Equipment</t>
        </is>
      </c>
      <c r="B4" s="4" t="inlineStr">
        <is>
          <t>Property and equipment, net of accumulated depreciation consists of the following: June 30, 2020 March 31, 2020 Equipment $ 9,236 $ 8,788 Furniture and fixtures 21,460 20,942 Leasehold improvements 43,646 41,643 Computers and software 18,555 17,941 Other 1,113 1,113 Total cost 94,010 90,427 Less: accumulated depreciation (51,134 ) (48,055 ) Total net book value $ 42,876 $ 42,3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OTHER INTANGIBLE ASSETS (Tables)</t>
        </is>
      </c>
      <c r="B1" s="2" t="inlineStr">
        <is>
          <t>3 Months Ended</t>
        </is>
      </c>
    </row>
    <row r="2">
      <c r="B2" s="2" t="inlineStr">
        <is>
          <t>Jun. 30, 2020</t>
        </is>
      </c>
    </row>
    <row r="3">
      <c r="A3" s="3" t="inlineStr">
        <is>
          <t>Goodwill and Intangible Assets Disclosure [Abstract]</t>
        </is>
      </c>
    </row>
    <row r="4">
      <c r="A4" s="4" t="inlineStr">
        <is>
          <t>Schedule of Goodwill and Other Intangibles</t>
        </is>
      </c>
      <c r="B4" s="4" t="inlineStr">
        <is>
          <t>The following table provides a reconciliation of Goodwill and other intangibles, net reported on our Consolidated Balance Sheets. Useful Lives June 30, 2020 March 31, 2020 Goodwill Indefinite $ 618,955 $ 618,455 Tradename-Houlihan Lokey Indefinite 192,210 192,210 Other intangible assets Varies 6,154 10,732 Total cost 817,319 821,397 Less: accumulated amortization (4,964 ) (8,553 ) Goodwill and other intangibles, net $ 812,355 $ 812,844</t>
        </is>
      </c>
    </row>
    <row r="5">
      <c r="A5" s="4" t="inlineStr">
        <is>
          <t>Schedule of Goodwill</t>
        </is>
      </c>
      <c r="B5" s="4" t="inlineStr">
        <is>
          <t xml:space="preserve">Goodwill attributable to the Company’s business segments is as follows: April 1, 2020 Change (1) June 30, 2020 Corporate Finance $ 363,925 $ 500 $ 364,425 Financial Restructuring 162,815 — 162,815 Financial and Valuation Advisory 91,715 — 91,715 Goodwill $ 618,455 $ 500 $ 618,955 (1) Changes pertain to foreign currency translation adjustments. </t>
        </is>
      </c>
    </row>
    <row r="6">
      <c r="A6" s="4" t="inlineStr">
        <is>
          <t>Estimated Future Amortization for Amortizable Intangible Assets</t>
        </is>
      </c>
      <c r="B6" s="4" t="inlineStr">
        <is>
          <t>The estimated future amortization for finite-lived intangible assets for each of the next five years are as follows: Year Ended March 31, Remainder of 2021 $ 613 2022 157 2023 7 2024 7 2025 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PAYABLE LOANS PAYABLE (Tables)</t>
        </is>
      </c>
      <c r="B1" s="2" t="inlineStr">
        <is>
          <t>3 Months Ended</t>
        </is>
      </c>
    </row>
    <row r="2">
      <c r="B2" s="2" t="inlineStr">
        <is>
          <t>Jun. 30, 2020</t>
        </is>
      </c>
    </row>
    <row r="3">
      <c r="A3" s="3" t="inlineStr">
        <is>
          <t>Debt Disclosure [Abstract]</t>
        </is>
      </c>
    </row>
    <row r="4">
      <c r="A4" s="4" t="inlineStr">
        <is>
          <t>Scheduled Aggregate Repayments of Loan Payable to Affiliate</t>
        </is>
      </c>
      <c r="B4" s="4" t="inlineStr">
        <is>
          <t>The scheduled aggregate repayments of our Loans payable to former shareholders, Other liabilities, and the Loan payable to non-affiliates in the accompanying Consolidated Balance Sheets on a fiscal year-end basis as of June 30, 2020 are as follows: Remaining 2021 $ 1,926 2022 11,172 2023 388 2024 31 2025 — 2026 and thereafter 12,110 Total $ 25,62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Jun. 30, 2020</t>
        </is>
      </c>
    </row>
    <row r="3">
      <c r="A3" s="3" t="inlineStr">
        <is>
          <t>Equity [Abstract]</t>
        </is>
      </c>
    </row>
    <row r="4">
      <c r="A4" s="4" t="inlineStr">
        <is>
          <t>Schedule of Accumulated Other Comprehensive Loss</t>
        </is>
      </c>
      <c r="B4" s="4" t="inlineStr">
        <is>
          <t>Accumulated other comprehensive (loss) as of June 30, 2020 was comprised of the following: Balance, April 1, 2020 $ (43,108 ) Foreign currency translation adjustment 2,927 Balance, June 30, 2020 $ (40,18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3 Months Ended</t>
        </is>
      </c>
    </row>
    <row r="2">
      <c r="B2" s="2" t="inlineStr">
        <is>
          <t>Jun. 30, 2020</t>
        </is>
      </c>
    </row>
    <row r="3">
      <c r="A3" s="3" t="inlineStr">
        <is>
          <t>Earnings Per Share [Abstract]</t>
        </is>
      </c>
    </row>
    <row r="4">
      <c r="A4" s="4" t="inlineStr">
        <is>
          <t>Calculation of Basic and Diluted Net Income Per Share</t>
        </is>
      </c>
      <c r="B4" s="4" t="inlineStr">
        <is>
          <t>The calculations of basic and diluted earnings per share attributable to holders of shares of common stock are presented below. Three Months Ended June 30, 2020 2019 Numerator: Net income attributable to holders of shares of common stock—basic $ 46,100 $ 42,776 Net income attributable to holders of shares of common stock—diluted $ 46,100 $ 42,776 Denominator: Weighted average shares of common stock outstanding—basic 63,684,431 61,670,617 Weighted average number of incremental shares issuable from unvested restricted stock and restricted stock units, as calculated using the treasury stock method 3,114,129 3,950,486 Weighted average shares of common stock outstanding—diluted 66,798,560 65,621,103 Basic earnings per share $ 0.72 $ 0.69 Diluted earnings per share $ 0.69 $ 0.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3 Months Ended</t>
        </is>
      </c>
    </row>
    <row r="2">
      <c r="B2" s="2" t="inlineStr">
        <is>
          <t>Jun. 30, 2020</t>
        </is>
      </c>
    </row>
    <row r="3">
      <c r="A3" s="3" t="inlineStr">
        <is>
          <t>Share-based Payment Arrangement [Abstract]</t>
        </is>
      </c>
    </row>
    <row r="4">
      <c r="A4" s="4" t="inlineStr">
        <is>
          <t>Activity in Equity Classified Share Awards</t>
        </is>
      </c>
      <c r="B4" s="4" t="inlineStr">
        <is>
          <t>Activity in equity classified share awards which relate to the Company's 2006 Incentive Award Plan (the "2006 Incentive Plan") and the 2016 Incentive Plan during the three months ended June 30, 2020 and 2019 is as follows: Unvested Share Awards Shares Weighted Average Grant Date Fair Value Balance, April 1, 2020 3,539 $ 39.13 Granted 1,044 60.60 Vested (1,769 ) 32.38 Forfeited/Repurchased 28 47.08 Balance, June 30, 2020 2,842 $ 51.38 Balance, April 1, 2019 3,764 $ 32.29 Granted 1,359 47.22 Vested (1,490 ) 29.26 Forfeited/Repurchased (24 ) 36.22 Balance, June 30, 2019 3,609 $ 39.12</t>
        </is>
      </c>
    </row>
    <row r="5">
      <c r="A5" s="4" t="inlineStr">
        <is>
          <t>Activity in Liability Classified Share Awards</t>
        </is>
      </c>
      <c r="B5" s="4" t="inlineStr">
        <is>
          <t>Activity in liability classified share awards during the three months ended June 30, 2020 and 2019 is as follows: Awards Settleable in Shares Fair Value Balance, April 1, 2020 $ 20,989 Offer to grant 4,583 Share price determined-converted to cash payments (249 ) Share price determined-transferred to equity grants (7,262 ) Forfeited (1,344 ) Balance, June 30, 2020 $ 16,717 Balance, April 1, 2019 $ 21,676 Offer to grant 3,155 Share price determined-converted to cash payments (52 ) Share price determined-transferred to equity grants (6,457 ) Forfeited (50 ) Balance, June 30, 2019 $ 18,27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Jun. 30, 2020</t>
        </is>
      </c>
    </row>
    <row r="3">
      <c r="A3" s="3" t="inlineStr">
        <is>
          <t>Leases [Abstract]</t>
        </is>
      </c>
    </row>
    <row r="4">
      <c r="A4" s="4" t="inlineStr">
        <is>
          <t>Lessee, Operating Lease, Liability, Maturity</t>
        </is>
      </c>
      <c r="B4" s="4" t="inlineStr">
        <is>
          <t>The following table outlines the maturity of our existing operating lease liabilities on a fiscal year-end basis as of June 30, 2020 . Operating Leases Remaining 2021 $ 21,896 2022 27,416 2023 23,020 2024 17,791 2025 18,885 Thereafter 98,209 Total 207,217 Less: present value discount (34,346 ) Operating lease liabilities $ 172,871</t>
        </is>
      </c>
    </row>
    <row r="5">
      <c r="A5" s="4" t="inlineStr">
        <is>
          <t>Lease, Cost</t>
        </is>
      </c>
      <c r="B5" s="4" t="inlineStr">
        <is>
          <t>Lease costs Three Months Ended June 30, 2020 2019 Operating lease expense $ 7,244 $ 6,329 Variable lease expense (1) 2,327 3,650 Short-term lease expense 100 71 Less: Sublease income (48 ) (49 ) Total lease costs $ 9,623 $ 10,001 (1) Primarily consists of payments for property taxes, common area maintenance and usage based operating costs. Weighted-average details June 30, 2020 Weighted-average remaining lease term (years) 10 Weighted-average discount rate 3.8 % Supplemental cash flow information related to leases: Three Months Ended June 30, 2020 2019 Operating cash flows: Cash paid for amounts included in the measurement of Operating lease liabilities $ 7,458 $ 6,073 Right-of-use assets obtained in exchange for operating lease liabilities 22,6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EGMENT AND GEOGRAPHICAL INFORMATION (Tables)</t>
        </is>
      </c>
      <c r="B1" s="2" t="inlineStr">
        <is>
          <t>3 Months Ended</t>
        </is>
      </c>
    </row>
    <row r="2">
      <c r="B2" s="2" t="inlineStr">
        <is>
          <t>Jun. 30, 2020</t>
        </is>
      </c>
    </row>
    <row r="3">
      <c r="A3" s="3" t="inlineStr">
        <is>
          <t>Segment Reporting [Abstract]</t>
        </is>
      </c>
    </row>
    <row r="4">
      <c r="A4" s="4" t="inlineStr">
        <is>
          <t>Schedule of Revenue, Profit and Assets by Segment</t>
        </is>
      </c>
      <c r="B4" s="4" t="inlineStr">
        <is>
          <t>The following tables present information about revenues, profit and assets by segment and geography. Three Months Ended June 30, 2020 2019 Revenues by segment Corporate Finance $ 87,971 $ 133,589 Financial Restructuring 88,620 79,354 Financial and Valuation Advisory 34,545 37,406 Revenues $ 211,136 $ 250,349 Segment profit (1) Corporate Finance $ 22,650 $ 37,428 Financial Restructuring 36,169 23,977 Financial and Valuation Advisory 7,397 8,281 Total segment profit 66,216 69,686 Corporate expenses (2) 23,626 21,912 Other (income)/expense, net (1,161 ) (1,651 ) Income before provision for income taxes $ 43,751 $ 49,425 (1) We adjust the compensation expense for a business segment in situations where an employee residing in one business segment is performing work in another business segment where the revenues are accrued. Segment profit may vary significantly between periods depending on the levels of collaboration among the different segments. (2) Corporate expenses represent expenses that are not allocated to individual business segments such as office of the executives, accounting, information technology, compliance, legal, marketing, and human capital. June 30, 2020 March 31, 2020 Assets by segment Corporate Finance $ 404,082 $ 403,147 Financial Restructuring 174,774 186,418 Financial and Valuation Advisory 125,212 127,440 Total segment assets 704,068 717,005 Corporate assets 994,615 959,998 Total assets $ 1,698,683 $ 1,677,003</t>
        </is>
      </c>
    </row>
    <row r="5">
      <c r="A5" s="4" t="inlineStr">
        <is>
          <t>Revenue by Geographic Areas</t>
        </is>
      </c>
      <c r="B5" s="4" t="inlineStr">
        <is>
          <t xml:space="preserve"> Three Months Ended June 30, 2020 2019 Income before provision for income taxes by geography United States $ 34,968 $ 38,231 International 8,783 11,194 Income before provision for income taxes $ 43,751 $ 49,425 Three Months Ended June 30, 2020 2019 Revenues by geography United States $ 176,945 $ 208,151 International 34,191 42,198 Revenues $ 211,136 $ 250,349</t>
        </is>
      </c>
    </row>
    <row r="6">
      <c r="A6" s="4" t="inlineStr">
        <is>
          <t>Assets by Geographical Areas</t>
        </is>
      </c>
      <c r="B6" s="4" t="inlineStr">
        <is>
          <t xml:space="preserve"> June 30, 2020 March 31, 2020 Assets by geography United States $ 1,188,437 $ 1,135,871 International 510,246 541,132 Total assets $ 1,698,683 $ 1,677,00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Jun. 30, 2020</t>
        </is>
      </c>
      <c r="C2" s="2" t="inlineStr">
        <is>
          <t>Jun. 30, 2019</t>
        </is>
      </c>
    </row>
    <row r="3">
      <c r="A3" s="3" t="inlineStr">
        <is>
          <t>Income Statement [Abstract]</t>
        </is>
      </c>
    </row>
    <row r="4">
      <c r="A4" s="4" t="inlineStr">
        <is>
          <t>Revenues</t>
        </is>
      </c>
      <c r="B4" s="6" t="n">
        <v>211136</v>
      </c>
    </row>
    <row r="5">
      <c r="A5" s="4" t="inlineStr">
        <is>
          <t>Revenues</t>
        </is>
      </c>
      <c r="B5" s="5" t="n">
        <v>211136</v>
      </c>
      <c r="C5" s="6" t="n">
        <v>250349</v>
      </c>
    </row>
    <row r="6">
      <c r="A6" s="3" t="inlineStr">
        <is>
          <t>Operating expenses:</t>
        </is>
      </c>
    </row>
    <row r="7">
      <c r="A7" s="4" t="inlineStr">
        <is>
          <t>Employee compensation and benefits</t>
        </is>
      </c>
      <c r="B7" s="5" t="n">
        <v>137121</v>
      </c>
      <c r="C7" s="5" t="n">
        <v>163311</v>
      </c>
    </row>
    <row r="8">
      <c r="A8" s="4" t="inlineStr">
        <is>
          <t>Travel, meals, and entertainment</t>
        </is>
      </c>
      <c r="B8" s="5" t="n">
        <v>2114</v>
      </c>
      <c r="C8" s="5" t="n">
        <v>9617</v>
      </c>
    </row>
    <row r="9">
      <c r="A9" s="4" t="inlineStr">
        <is>
          <t>Rent</t>
        </is>
      </c>
      <c r="B9" s="5" t="n">
        <v>9623</v>
      </c>
      <c r="C9" s="5" t="n">
        <v>10001</v>
      </c>
    </row>
    <row r="10">
      <c r="A10" s="4" t="inlineStr">
        <is>
          <t>Depreciation and amortization</t>
        </is>
      </c>
      <c r="B10" s="5" t="n">
        <v>3672</v>
      </c>
      <c r="C10" s="5" t="n">
        <v>3963</v>
      </c>
    </row>
    <row r="11">
      <c r="A11" s="4" t="inlineStr">
        <is>
          <t>Information technology and communications</t>
        </is>
      </c>
      <c r="B11" s="5" t="n">
        <v>6383</v>
      </c>
      <c r="C11" s="5" t="n">
        <v>5324</v>
      </c>
    </row>
    <row r="12">
      <c r="A12" s="4" t="inlineStr">
        <is>
          <t>Professional fees</t>
        </is>
      </c>
      <c r="B12" s="5" t="n">
        <v>5007</v>
      </c>
      <c r="C12" s="5" t="n">
        <v>4456</v>
      </c>
    </row>
    <row r="13">
      <c r="A13" s="4" t="inlineStr">
        <is>
          <t>Other operating expenses</t>
        </is>
      </c>
      <c r="B13" s="5" t="n">
        <v>4626</v>
      </c>
      <c r="C13" s="5" t="n">
        <v>5903</v>
      </c>
    </row>
    <row r="14">
      <c r="A14" s="4" t="inlineStr">
        <is>
          <t>Total operating expenses</t>
        </is>
      </c>
      <c r="B14" s="5" t="n">
        <v>168546</v>
      </c>
      <c r="C14" s="5" t="n">
        <v>202575</v>
      </c>
    </row>
    <row r="15">
      <c r="A15" s="4" t="inlineStr">
        <is>
          <t>Operating income</t>
        </is>
      </c>
      <c r="B15" s="5" t="n">
        <v>42590</v>
      </c>
      <c r="C15" s="5" t="n">
        <v>47774</v>
      </c>
    </row>
    <row r="16">
      <c r="A16" s="4" t="inlineStr">
        <is>
          <t>Other (income)/expense, net</t>
        </is>
      </c>
      <c r="B16" s="5" t="n">
        <v>-1161</v>
      </c>
      <c r="C16" s="5" t="n">
        <v>-1651</v>
      </c>
    </row>
    <row r="17">
      <c r="A17" s="4" t="inlineStr">
        <is>
          <t>Income before provision for income taxes</t>
        </is>
      </c>
      <c r="B17" s="5" t="n">
        <v>43751</v>
      </c>
      <c r="C17" s="5" t="n">
        <v>49425</v>
      </c>
    </row>
    <row r="18">
      <c r="A18" s="4" t="inlineStr">
        <is>
          <t>Provision for income taxes</t>
        </is>
      </c>
      <c r="B18" s="5" t="n">
        <v>-2349</v>
      </c>
      <c r="C18" s="5" t="n">
        <v>6649</v>
      </c>
    </row>
    <row r="19">
      <c r="A19" s="4" t="inlineStr">
        <is>
          <t>Net income</t>
        </is>
      </c>
      <c r="B19" s="5" t="n">
        <v>46100</v>
      </c>
      <c r="C19" s="5" t="n">
        <v>42776</v>
      </c>
    </row>
    <row r="20">
      <c r="A20" s="3" t="inlineStr">
        <is>
          <t>Other comprehensive income, net of tax:</t>
        </is>
      </c>
    </row>
    <row r="21">
      <c r="A21" s="4" t="inlineStr">
        <is>
          <t>Foreign currency translation adjustments</t>
        </is>
      </c>
      <c r="B21" s="5" t="n">
        <v>2927</v>
      </c>
      <c r="C21" s="5" t="n">
        <v>-3971</v>
      </c>
    </row>
    <row r="22">
      <c r="A22" s="4" t="inlineStr">
        <is>
          <t>Comprehensive income</t>
        </is>
      </c>
      <c r="B22" s="6" t="n">
        <v>49027</v>
      </c>
      <c r="C22" s="6" t="n">
        <v>38805</v>
      </c>
    </row>
    <row r="23">
      <c r="A23" s="3" t="inlineStr">
        <is>
          <t>Weighted average shares of common stock outstanding:</t>
        </is>
      </c>
    </row>
    <row r="24">
      <c r="A24" s="4" t="inlineStr">
        <is>
          <t>Basic (in shares)</t>
        </is>
      </c>
      <c r="B24" s="5" t="n">
        <v>63684431</v>
      </c>
      <c r="C24" s="5" t="n">
        <v>61670617</v>
      </c>
    </row>
    <row r="25">
      <c r="A25" s="4" t="inlineStr">
        <is>
          <t>Fully Diluted (in shares)</t>
        </is>
      </c>
      <c r="B25" s="5" t="n">
        <v>66798560</v>
      </c>
      <c r="C25" s="5" t="n">
        <v>65621103</v>
      </c>
    </row>
    <row r="26">
      <c r="A26" s="3" t="inlineStr">
        <is>
          <t>Net income per share of common stock</t>
        </is>
      </c>
    </row>
    <row r="27">
      <c r="A27" s="4" t="inlineStr">
        <is>
          <t>Basic (in dollars per share)</t>
        </is>
      </c>
      <c r="B27" s="8" t="n">
        <v>0.72</v>
      </c>
      <c r="C27" s="8" t="n">
        <v>0.6899999999999999</v>
      </c>
    </row>
    <row r="28">
      <c r="A28" s="4" t="inlineStr">
        <is>
          <t>Fully Diluted (in dollars per share)</t>
        </is>
      </c>
      <c r="B28" s="8" t="n">
        <v>0.6899999999999999</v>
      </c>
      <c r="C28" s="8" t="n">
        <v>0.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BACKGROUND (Details) - segment</t>
        </is>
      </c>
      <c r="B1" s="2" t="inlineStr">
        <is>
          <t>3 Months Ended</t>
        </is>
      </c>
    </row>
    <row r="2">
      <c r="B2" s="2" t="inlineStr">
        <is>
          <t>Jun. 30, 2020</t>
        </is>
      </c>
      <c r="C2" s="2" t="inlineStr">
        <is>
          <t>Sep. 30, 2019</t>
        </is>
      </c>
      <c r="D2" s="2" t="inlineStr">
        <is>
          <t>Nov. 30, 2015</t>
        </is>
      </c>
    </row>
    <row r="3">
      <c r="A3" s="3" t="inlineStr">
        <is>
          <t>Class of Stock [Line Items]</t>
        </is>
      </c>
    </row>
    <row r="4">
      <c r="A4" s="4" t="inlineStr">
        <is>
          <t>Number of business segments</t>
        </is>
      </c>
      <c r="B4" s="5" t="n">
        <v>3</v>
      </c>
    </row>
    <row r="5">
      <c r="A5" s="4" t="inlineStr">
        <is>
          <t>Italy | Leonardo &amp; CO. NV</t>
        </is>
      </c>
    </row>
    <row r="6">
      <c r="A6" s="3" t="inlineStr">
        <is>
          <t>Class of Stock [Line Items]</t>
        </is>
      </c>
    </row>
    <row r="7">
      <c r="A7" s="4" t="inlineStr">
        <is>
          <t>Investment interest in Italy (as a percent)</t>
        </is>
      </c>
      <c r="B7" s="4" t="inlineStr">
        <is>
          <t>51.00%</t>
        </is>
      </c>
      <c r="C7" s="4" t="inlineStr">
        <is>
          <t>51.00%</t>
        </is>
      </c>
      <c r="D7" s="4" t="inlineStr">
        <is>
          <t>4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8" customWidth="1" min="2" max="2"/>
    <col width="21" customWidth="1" min="3" max="3"/>
    <col width="21" customWidth="1" min="4" max="4"/>
  </cols>
  <sheetData>
    <row r="1">
      <c r="A1" s="1" t="inlineStr">
        <is>
          <t>SUMMARY OF SIGNIFICANT ACCOUNTING POLICIES - Narrative (Details) € in Millions</t>
        </is>
      </c>
      <c r="B1" s="2" t="inlineStr">
        <is>
          <t>3 Months Ended</t>
        </is>
      </c>
    </row>
    <row r="2">
      <c r="B2" s="2" t="inlineStr">
        <is>
          <t>Jun. 30, 2020USD ($)segment</t>
        </is>
      </c>
      <c r="C2" s="2" t="inlineStr">
        <is>
          <t>Jun. 30, 2019USD ($)</t>
        </is>
      </c>
      <c r="D2" s="2" t="inlineStr">
        <is>
          <t>Jun. 30, 2020EUR (€)</t>
        </is>
      </c>
    </row>
    <row r="3">
      <c r="A3" s="3" t="inlineStr">
        <is>
          <t>Related Party Transaction [Line Items]</t>
        </is>
      </c>
    </row>
    <row r="4">
      <c r="A4" s="4" t="inlineStr">
        <is>
          <t>Number of business segments | segment</t>
        </is>
      </c>
      <c r="B4" s="5" t="n">
        <v>3</v>
      </c>
    </row>
    <row r="5">
      <c r="A5" s="4" t="inlineStr">
        <is>
          <t>Foreign Currency Forward Contract</t>
        </is>
      </c>
    </row>
    <row r="6">
      <c r="A6" s="3" t="inlineStr">
        <is>
          <t>Related Party Transaction [Line Items]</t>
        </is>
      </c>
    </row>
    <row r="7">
      <c r="A7" s="4" t="inlineStr">
        <is>
          <t>Aggregate notional value of foreign currency forward contract</t>
        </is>
      </c>
      <c r="C7" s="6" t="n">
        <v>20000000</v>
      </c>
      <c r="D7" s="9" t="n">
        <v>4.9</v>
      </c>
    </row>
    <row r="8">
      <c r="A8" s="4" t="inlineStr">
        <is>
          <t>Other operating expenses | Foreign Currency Forward Contract</t>
        </is>
      </c>
    </row>
    <row r="9">
      <c r="A9" s="3" t="inlineStr">
        <is>
          <t>Related Party Transaction [Line Items]</t>
        </is>
      </c>
    </row>
    <row r="10">
      <c r="A10" s="4" t="inlineStr">
        <is>
          <t>Fair value gains (losses) included in other operating expenses | $</t>
        </is>
      </c>
      <c r="B10" s="6" t="n">
        <v>-46000</v>
      </c>
      <c r="C10" s="6" t="n">
        <v>-41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 $ in Thousands</t>
        </is>
      </c>
      <c r="B1" s="2" t="inlineStr">
        <is>
          <t>Jun. 30, 2020</t>
        </is>
      </c>
      <c r="C1" s="2" t="inlineStr">
        <is>
          <t>Mar. 31, 2020</t>
        </is>
      </c>
      <c r="D1" s="2" t="inlineStr">
        <is>
          <t>Jun. 30, 2019</t>
        </is>
      </c>
      <c r="E1" s="2" t="inlineStr">
        <is>
          <t>Mar. 31, 2019</t>
        </is>
      </c>
    </row>
    <row r="2">
      <c r="A2" s="3" t="inlineStr">
        <is>
          <t>Accounting Policies [Abstract]</t>
        </is>
      </c>
    </row>
    <row r="3">
      <c r="A3" s="4" t="inlineStr">
        <is>
          <t>Cash and cash equivalents</t>
        </is>
      </c>
      <c r="B3" s="6" t="n">
        <v>422164</v>
      </c>
      <c r="C3" s="6" t="n">
        <v>380373</v>
      </c>
    </row>
    <row r="4">
      <c r="A4" s="4" t="inlineStr">
        <is>
          <t>Restricted cash</t>
        </is>
      </c>
      <c r="B4" s="5" t="n">
        <v>373</v>
      </c>
      <c r="C4" s="5" t="n">
        <v>373</v>
      </c>
    </row>
    <row r="5">
      <c r="A5" s="4" t="inlineStr">
        <is>
          <t>Total cash, cash equivalents, and restricted cash</t>
        </is>
      </c>
      <c r="B5" s="6" t="n">
        <v>422537</v>
      </c>
      <c r="C5" s="6" t="n">
        <v>380746</v>
      </c>
      <c r="D5" s="6" t="n">
        <v>212102</v>
      </c>
      <c r="E5" s="6" t="n">
        <v>2861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Recent Accounting Pronouncements (Details) - USD ($)</t>
        </is>
      </c>
      <c r="B1" s="2" t="inlineStr">
        <is>
          <t>Jun. 30, 2020</t>
        </is>
      </c>
      <c r="C1" s="2" t="inlineStr">
        <is>
          <t>Apr. 01, 2020</t>
        </is>
      </c>
      <c r="D1" s="2" t="inlineStr">
        <is>
          <t>Mar. 31, 2020</t>
        </is>
      </c>
    </row>
    <row r="2">
      <c r="A2" s="3" t="inlineStr">
        <is>
          <t>New Accounting Pronouncements or Change in Accounting Principle [Line Items]</t>
        </is>
      </c>
    </row>
    <row r="3">
      <c r="A3" s="4" t="inlineStr">
        <is>
          <t>Reduction to retained earnings</t>
        </is>
      </c>
      <c r="B3" s="6" t="n">
        <v>1209640000</v>
      </c>
      <c r="D3" s="6" t="n">
        <v>984382000</v>
      </c>
    </row>
    <row r="4">
      <c r="A4" s="4" t="inlineStr">
        <is>
          <t>Accounts receivable, net of allowance for credit losses</t>
        </is>
      </c>
      <c r="B4" s="5" t="n">
        <v>51565000</v>
      </c>
      <c r="C4" s="6" t="n">
        <v>80313000</v>
      </c>
      <c r="D4" s="5" t="n">
        <v>80912000</v>
      </c>
    </row>
    <row r="5">
      <c r="A5" s="4" t="inlineStr">
        <is>
          <t>Unbilled work in progress, net of allowance for credit losses</t>
        </is>
      </c>
      <c r="B5" s="5" t="n">
        <v>36378000</v>
      </c>
      <c r="C5" s="5" t="n">
        <v>39589000</v>
      </c>
      <c r="D5" s="5" t="n">
        <v>39821000</v>
      </c>
    </row>
    <row r="6">
      <c r="A6" s="4" t="inlineStr">
        <is>
          <t>Other assets</t>
        </is>
      </c>
      <c r="B6" s="5" t="n">
        <v>39874000</v>
      </c>
      <c r="C6" s="5" t="n">
        <v>38797000</v>
      </c>
      <c r="D6" s="5" t="n">
        <v>38890000</v>
      </c>
    </row>
    <row r="7">
      <c r="A7" s="4" t="inlineStr">
        <is>
          <t>Deferred income taxes, net</t>
        </is>
      </c>
      <c r="B7" s="5" t="n">
        <v>5017000</v>
      </c>
      <c r="C7" s="5" t="n">
        <v>6085000</v>
      </c>
      <c r="D7" s="5" t="n">
        <v>6507000</v>
      </c>
    </row>
    <row r="8">
      <c r="A8" s="4" t="inlineStr">
        <is>
          <t>Retained earnings</t>
        </is>
      </c>
      <c r="B8" s="6" t="n">
        <v>400995000</v>
      </c>
      <c r="C8" s="5" t="n">
        <v>376789000</v>
      </c>
      <c r="D8" s="6" t="n">
        <v>377471000</v>
      </c>
    </row>
    <row r="9">
      <c r="A9" s="4" t="inlineStr">
        <is>
          <t>Cumulative Effect, Period Of Adoption, Adjustment</t>
        </is>
      </c>
    </row>
    <row r="10">
      <c r="A10" s="3" t="inlineStr">
        <is>
          <t>New Accounting Pronouncements or Change in Accounting Principle [Line Items]</t>
        </is>
      </c>
    </row>
    <row r="11">
      <c r="A11" s="4" t="inlineStr">
        <is>
          <t>Reduction to retained earnings</t>
        </is>
      </c>
      <c r="C11" s="5" t="n">
        <v>-924</v>
      </c>
    </row>
    <row r="12">
      <c r="A12" s="4" t="inlineStr">
        <is>
          <t>Accounts receivable, net of allowance for credit losses</t>
        </is>
      </c>
      <c r="C12" s="5" t="n">
        <v>-599000</v>
      </c>
    </row>
    <row r="13">
      <c r="A13" s="4" t="inlineStr">
        <is>
          <t>Unbilled work in progress, net of allowance for credit losses</t>
        </is>
      </c>
      <c r="C13" s="5" t="n">
        <v>-232000</v>
      </c>
    </row>
    <row r="14">
      <c r="A14" s="4" t="inlineStr">
        <is>
          <t>Other assets</t>
        </is>
      </c>
      <c r="C14" s="5" t="n">
        <v>-93000</v>
      </c>
    </row>
    <row r="15">
      <c r="A15" s="4" t="inlineStr">
        <is>
          <t>Deferred income taxes, net</t>
        </is>
      </c>
      <c r="C15" s="5" t="n">
        <v>242000</v>
      </c>
    </row>
    <row r="16">
      <c r="A16" s="4" t="inlineStr">
        <is>
          <t>Retained earnings</t>
        </is>
      </c>
      <c r="C16" s="6" t="n">
        <v>-68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Receivables, Contract Assets, and Contract Liabilities (Details) $ in Thousands</t>
        </is>
      </c>
      <c r="B1" s="2" t="inlineStr">
        <is>
          <t>3 Months Ended</t>
        </is>
      </c>
    </row>
    <row r="2">
      <c r="B2" s="2" t="inlineStr">
        <is>
          <t>Jun. 30, 2020USD ($)</t>
        </is>
      </c>
    </row>
    <row r="3">
      <c r="A3" s="3" t="inlineStr">
        <is>
          <t>Receivables</t>
        </is>
      </c>
    </row>
    <row r="4">
      <c r="A4" s="4" t="inlineStr">
        <is>
          <t>Beginning balance</t>
        </is>
      </c>
      <c r="B4" s="6" t="n">
        <v>73720</v>
      </c>
    </row>
    <row r="5">
      <c r="A5" s="4" t="inlineStr">
        <is>
          <t>Increase/(Decrease)</t>
        </is>
      </c>
      <c r="B5" s="5" t="n">
        <v>-28866</v>
      </c>
    </row>
    <row r="6">
      <c r="A6" s="4" t="inlineStr">
        <is>
          <t>Ending balance</t>
        </is>
      </c>
      <c r="B6" s="5" t="n">
        <v>44854</v>
      </c>
    </row>
    <row r="7">
      <c r="A7" s="3" t="inlineStr">
        <is>
          <t>Unbilled work in process, net of allowance for doubtful accounts</t>
        </is>
      </c>
    </row>
    <row r="8">
      <c r="A8" s="4" t="inlineStr">
        <is>
          <t>Beginning balance</t>
        </is>
      </c>
      <c r="B8" s="5" t="n">
        <v>39821</v>
      </c>
    </row>
    <row r="9">
      <c r="A9" s="4" t="inlineStr">
        <is>
          <t>Increase/(Decrease)</t>
        </is>
      </c>
      <c r="B9" s="5" t="n">
        <v>-3443</v>
      </c>
    </row>
    <row r="10">
      <c r="A10" s="4" t="inlineStr">
        <is>
          <t>Ending balance</t>
        </is>
      </c>
      <c r="B10" s="5" t="n">
        <v>36378</v>
      </c>
    </row>
    <row r="11">
      <c r="A11" s="3" t="inlineStr">
        <is>
          <t>Contract Assets</t>
        </is>
      </c>
    </row>
    <row r="12">
      <c r="A12" s="4" t="inlineStr">
        <is>
          <t>Beginning balance</t>
        </is>
      </c>
      <c r="B12" s="5" t="n">
        <v>7192</v>
      </c>
    </row>
    <row r="13">
      <c r="A13" s="4" t="inlineStr">
        <is>
          <t>Increase/(Decrease)</t>
        </is>
      </c>
      <c r="B13" s="5" t="n">
        <v>-481</v>
      </c>
    </row>
    <row r="14">
      <c r="A14" s="4" t="inlineStr">
        <is>
          <t>Ending balance</t>
        </is>
      </c>
      <c r="B14" s="5" t="n">
        <v>6711</v>
      </c>
    </row>
    <row r="15">
      <c r="A15" s="3" t="inlineStr">
        <is>
          <t>Contract Liabilities</t>
        </is>
      </c>
    </row>
    <row r="16">
      <c r="A16" s="4" t="inlineStr">
        <is>
          <t>Beginning balance</t>
        </is>
      </c>
      <c r="B16" s="5" t="n">
        <v>26780</v>
      </c>
    </row>
    <row r="17">
      <c r="A17" s="4" t="inlineStr">
        <is>
          <t>Increase/(Decrease)</t>
        </is>
      </c>
      <c r="B17" s="5" t="n">
        <v>1790</v>
      </c>
    </row>
    <row r="18">
      <c r="A18" s="4" t="inlineStr">
        <is>
          <t>Ending balance</t>
        </is>
      </c>
      <c r="B18" s="6" t="n">
        <v>2857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REVENUE RECOGNITION - Narrative (Details) $ in Millions</t>
        </is>
      </c>
      <c r="B1" s="2" t="inlineStr">
        <is>
          <t>3 Months Ended</t>
        </is>
      </c>
    </row>
    <row r="2">
      <c r="B2" s="2" t="inlineStr">
        <is>
          <t>Jun. 30, 2020USD ($)</t>
        </is>
      </c>
    </row>
    <row r="3">
      <c r="A3" s="3" t="inlineStr">
        <is>
          <t>Revenue from Contract with Customer [Abstract]</t>
        </is>
      </c>
    </row>
    <row r="4">
      <c r="A4" s="4" t="inlineStr">
        <is>
          <t>Revenue recognized that was previously included in deferred income</t>
        </is>
      </c>
      <c r="B4" s="6" t="n">
        <v>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4" customWidth="1" min="7" max="7"/>
  </cols>
  <sheetData>
    <row r="1">
      <c r="A1" s="1" t="inlineStr">
        <is>
          <t>RELATED PARTY TRANSACTIONS (Details) - USD ($) $ / shares in Units, $ in Thousands</t>
        </is>
      </c>
      <c r="B1" s="2" t="inlineStr">
        <is>
          <t>May 20, 2020</t>
        </is>
      </c>
      <c r="C1" s="2" t="inlineStr">
        <is>
          <t>Aug. 01, 2019</t>
        </is>
      </c>
      <c r="D1" s="2" t="inlineStr">
        <is>
          <t>May 30, 2019</t>
        </is>
      </c>
      <c r="E1" s="2" t="inlineStr">
        <is>
          <t>Jun. 30, 2020</t>
        </is>
      </c>
      <c r="F1" s="2" t="inlineStr">
        <is>
          <t>Jun. 30, 2019</t>
        </is>
      </c>
      <c r="G1" s="2" t="inlineStr">
        <is>
          <t>Mar. 31, 2020</t>
        </is>
      </c>
    </row>
    <row r="2">
      <c r="A2" s="3" t="inlineStr">
        <is>
          <t>Related Party Transaction [Line Items]</t>
        </is>
      </c>
    </row>
    <row r="3">
      <c r="A3" s="4" t="inlineStr">
        <is>
          <t>Weighted average price per share (in dollars per share)</t>
        </is>
      </c>
      <c r="F3" s="8" t="n">
        <v>47.81</v>
      </c>
    </row>
    <row r="4">
      <c r="A4" s="4" t="inlineStr">
        <is>
          <t>Management Accounting Legal Regulatory And Other Administrative Services [Member] | ORIX USA Corporation</t>
        </is>
      </c>
    </row>
    <row r="5">
      <c r="A5" s="3" t="inlineStr">
        <is>
          <t>Related Party Transaction [Line Items]</t>
        </is>
      </c>
    </row>
    <row r="6">
      <c r="A6" s="4" t="inlineStr">
        <is>
          <t>Related party revenue and income</t>
        </is>
      </c>
      <c r="E6" s="6" t="n">
        <v>0</v>
      </c>
      <c r="F6" s="6" t="n">
        <v>100</v>
      </c>
    </row>
    <row r="7">
      <c r="A7" s="4" t="inlineStr">
        <is>
          <t>Management And Other Administrative Services | Majority-Owned Subsidiary, Unconsolidated [Member]</t>
        </is>
      </c>
    </row>
    <row r="8">
      <c r="A8" s="3" t="inlineStr">
        <is>
          <t>Related Party Transaction [Line Items]</t>
        </is>
      </c>
    </row>
    <row r="9">
      <c r="A9" s="4" t="inlineStr">
        <is>
          <t>Related party revenue and income</t>
        </is>
      </c>
      <c r="E9" s="5" t="n">
        <v>0</v>
      </c>
      <c r="F9" s="6" t="n">
        <v>126</v>
      </c>
    </row>
    <row r="10">
      <c r="A10" s="4" t="inlineStr">
        <is>
          <t>Accounts Receivable and Unbilled Work in Progress</t>
        </is>
      </c>
    </row>
    <row r="11">
      <c r="A11" s="3" t="inlineStr">
        <is>
          <t>Related Party Transaction [Line Items]</t>
        </is>
      </c>
    </row>
    <row r="12">
      <c r="A12" s="4" t="inlineStr">
        <is>
          <t>Due from related parties</t>
        </is>
      </c>
      <c r="E12" s="6" t="n">
        <v>2</v>
      </c>
      <c r="G12" s="6" t="n">
        <v>0</v>
      </c>
    </row>
    <row r="13">
      <c r="A13" s="4" t="inlineStr">
        <is>
          <t>Class B common stock</t>
        </is>
      </c>
    </row>
    <row r="14">
      <c r="A14" s="3" t="inlineStr">
        <is>
          <t>Related Party Transaction [Line Items]</t>
        </is>
      </c>
    </row>
    <row r="15">
      <c r="A15" s="4" t="inlineStr">
        <is>
          <t>Outstanding common stock repurchased and retired (in shares)</t>
        </is>
      </c>
      <c r="E15" s="5" t="n">
        <v>280893000</v>
      </c>
      <c r="F15" s="5" t="n">
        <v>652618000</v>
      </c>
    </row>
    <row r="16">
      <c r="A16" s="4" t="inlineStr">
        <is>
          <t>Class A common stock</t>
        </is>
      </c>
    </row>
    <row r="17">
      <c r="A17" s="3" t="inlineStr">
        <is>
          <t>Related Party Transaction [Line Items]</t>
        </is>
      </c>
    </row>
    <row r="18">
      <c r="A18" s="4" t="inlineStr">
        <is>
          <t>Shares issued during period (in shares)</t>
        </is>
      </c>
      <c r="B18" s="5" t="n">
        <v>3000000</v>
      </c>
    </row>
    <row r="19">
      <c r="A19" s="4" t="inlineStr">
        <is>
          <t>Outstanding common stock repurchased and retired (in shares)</t>
        </is>
      </c>
      <c r="E19" s="5" t="n">
        <v>0</v>
      </c>
      <c r="F19" s="5" t="n">
        <v>55164000</v>
      </c>
    </row>
    <row r="20">
      <c r="A20" s="4" t="inlineStr">
        <is>
          <t>Proceeds from sale of stock</t>
        </is>
      </c>
      <c r="B20" s="6" t="n">
        <v>188700</v>
      </c>
    </row>
    <row r="21">
      <c r="A21" s="4" t="inlineStr">
        <is>
          <t>Class A common stock | ORIX USA Corporation</t>
        </is>
      </c>
    </row>
    <row r="22">
      <c r="A22" s="3" t="inlineStr">
        <is>
          <t>Related Party Transaction [Line Items]</t>
        </is>
      </c>
    </row>
    <row r="23">
      <c r="A23" s="4" t="inlineStr">
        <is>
          <t>Shares issued during period (in shares)</t>
        </is>
      </c>
      <c r="C23" s="5" t="n">
        <v>3377935000</v>
      </c>
      <c r="D23" s="5" t="n">
        <v>3000000</v>
      </c>
    </row>
    <row r="24">
      <c r="A24" s="4" t="inlineStr">
        <is>
          <t>Price to the public (in dollars per share)</t>
        </is>
      </c>
      <c r="C24" s="8" t="n">
        <v>45.62</v>
      </c>
      <c r="D24" s="8" t="n">
        <v>45.8</v>
      </c>
    </row>
    <row r="25">
      <c r="A25" s="4" t="inlineStr">
        <is>
          <t>Other Assets | Loans Receivable | Certain employees</t>
        </is>
      </c>
    </row>
    <row r="26">
      <c r="A26" s="3" t="inlineStr">
        <is>
          <t>Related Party Transaction [Line Items]</t>
        </is>
      </c>
    </row>
    <row r="27">
      <c r="A27" s="4" t="inlineStr">
        <is>
          <t>Due from related parties</t>
        </is>
      </c>
      <c r="E27" s="6" t="n">
        <v>17458</v>
      </c>
      <c r="G27" s="6" t="n">
        <v>1785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0</t>
        </is>
      </c>
      <c r="C1" s="2" t="inlineStr">
        <is>
          <t>Mar. 31, 2020</t>
        </is>
      </c>
    </row>
    <row r="2">
      <c r="A2" s="3" t="inlineStr">
        <is>
          <t>Fair Value, Assets and Liabilities Measured on Recurring and Nonrecurring Basis [Line Items]</t>
        </is>
      </c>
    </row>
    <row r="3">
      <c r="A3" s="4" t="inlineStr">
        <is>
          <t>Total asset measured at fair value</t>
        </is>
      </c>
      <c r="B3" s="6" t="n">
        <v>123488</v>
      </c>
      <c r="C3" s="6" t="n">
        <v>135389</v>
      </c>
    </row>
    <row r="4">
      <c r="A4" s="4" t="inlineStr">
        <is>
          <t>Level 1</t>
        </is>
      </c>
    </row>
    <row r="5">
      <c r="A5" s="3" t="inlineStr">
        <is>
          <t>Fair Value, Assets and Liabilities Measured on Recurring and Nonrecurring Basis [Line Items]</t>
        </is>
      </c>
    </row>
    <row r="6">
      <c r="A6" s="4" t="inlineStr">
        <is>
          <t>Total asset measured at fair value</t>
        </is>
      </c>
      <c r="B6" s="5" t="n">
        <v>0</v>
      </c>
      <c r="C6" s="5" t="n">
        <v>0</v>
      </c>
    </row>
    <row r="7">
      <c r="A7" s="4" t="inlineStr">
        <is>
          <t>Level 2</t>
        </is>
      </c>
    </row>
    <row r="8">
      <c r="A8" s="3" t="inlineStr">
        <is>
          <t>Fair Value, Assets and Liabilities Measured on Recurring and Nonrecurring Basis [Line Items]</t>
        </is>
      </c>
    </row>
    <row r="9">
      <c r="A9" s="4" t="inlineStr">
        <is>
          <t>Total asset measured at fair value</t>
        </is>
      </c>
      <c r="B9" s="5" t="n">
        <v>123488</v>
      </c>
      <c r="C9" s="5" t="n">
        <v>135389</v>
      </c>
    </row>
    <row r="10">
      <c r="A10" s="4" t="inlineStr">
        <is>
          <t>Level 3</t>
        </is>
      </c>
    </row>
    <row r="11">
      <c r="A11" s="3" t="inlineStr">
        <is>
          <t>Fair Value, Assets and Liabilities Measured on Recurring and Nonrecurring Basis [Line Items]</t>
        </is>
      </c>
    </row>
    <row r="12">
      <c r="A12" s="4" t="inlineStr">
        <is>
          <t>Total asset measured at fair value</t>
        </is>
      </c>
      <c r="B12" s="5" t="n">
        <v>0</v>
      </c>
      <c r="C12" s="5" t="n">
        <v>0</v>
      </c>
    </row>
    <row r="13">
      <c r="A13" s="4" t="inlineStr">
        <is>
          <t>Corporate debt securities</t>
        </is>
      </c>
    </row>
    <row r="14">
      <c r="A14" s="3" t="inlineStr">
        <is>
          <t>Fair Value, Assets and Liabilities Measured on Recurring and Nonrecurring Basis [Line Items]</t>
        </is>
      </c>
    </row>
    <row r="15">
      <c r="A15" s="4" t="inlineStr">
        <is>
          <t>Total asset measured at fair value</t>
        </is>
      </c>
      <c r="B15" s="5" t="n">
        <v>99485</v>
      </c>
      <c r="C15" s="5" t="n">
        <v>43027</v>
      </c>
    </row>
    <row r="16">
      <c r="A16" s="4" t="inlineStr">
        <is>
          <t>Corporate debt securities | Level 1</t>
        </is>
      </c>
    </row>
    <row r="17">
      <c r="A17" s="3" t="inlineStr">
        <is>
          <t>Fair Value, Assets and Liabilities Measured on Recurring and Nonrecurring Basis [Line Items]</t>
        </is>
      </c>
    </row>
    <row r="18">
      <c r="A18" s="4" t="inlineStr">
        <is>
          <t>Total asset measured at fair value</t>
        </is>
      </c>
      <c r="B18" s="5" t="n">
        <v>0</v>
      </c>
      <c r="C18" s="5" t="n">
        <v>0</v>
      </c>
    </row>
    <row r="19">
      <c r="A19" s="4" t="inlineStr">
        <is>
          <t>Corporate debt securities | Level 2</t>
        </is>
      </c>
    </row>
    <row r="20">
      <c r="A20" s="3" t="inlineStr">
        <is>
          <t>Fair Value, Assets and Liabilities Measured on Recurring and Nonrecurring Basis [Line Items]</t>
        </is>
      </c>
    </row>
    <row r="21">
      <c r="A21" s="4" t="inlineStr">
        <is>
          <t>Total asset measured at fair value</t>
        </is>
      </c>
      <c r="B21" s="5" t="n">
        <v>99485</v>
      </c>
      <c r="C21" s="5" t="n">
        <v>43027</v>
      </c>
    </row>
    <row r="22">
      <c r="A22" s="4" t="inlineStr">
        <is>
          <t>Corporate debt securities | Level 3</t>
        </is>
      </c>
    </row>
    <row r="23">
      <c r="A23" s="3" t="inlineStr">
        <is>
          <t>Fair Value, Assets and Liabilities Measured on Recurring and Nonrecurring Basis [Line Items]</t>
        </is>
      </c>
    </row>
    <row r="24">
      <c r="A24" s="4" t="inlineStr">
        <is>
          <t>Total asset measured at fair value</t>
        </is>
      </c>
      <c r="B24" s="5" t="n">
        <v>0</v>
      </c>
      <c r="C24" s="5" t="n">
        <v>0</v>
      </c>
    </row>
    <row r="25">
      <c r="A25" s="4" t="inlineStr">
        <is>
          <t>U.S. treasury securities</t>
        </is>
      </c>
    </row>
    <row r="26">
      <c r="A26" s="3" t="inlineStr">
        <is>
          <t>Fair Value, Assets and Liabilities Measured on Recurring and Nonrecurring Basis [Line Items]</t>
        </is>
      </c>
    </row>
    <row r="27">
      <c r="A27" s="4" t="inlineStr">
        <is>
          <t>Total asset measured at fair value</t>
        </is>
      </c>
      <c r="B27" s="5" t="n">
        <v>24003</v>
      </c>
      <c r="C27" s="5" t="n">
        <v>92362</v>
      </c>
    </row>
    <row r="28">
      <c r="A28" s="4" t="inlineStr">
        <is>
          <t>U.S. treasury securities | Level 1</t>
        </is>
      </c>
    </row>
    <row r="29">
      <c r="A29" s="3" t="inlineStr">
        <is>
          <t>Fair Value, Assets and Liabilities Measured on Recurring and Nonrecurring Basis [Line Items]</t>
        </is>
      </c>
    </row>
    <row r="30">
      <c r="A30" s="4" t="inlineStr">
        <is>
          <t>Total asset measured at fair value</t>
        </is>
      </c>
      <c r="B30" s="5" t="n">
        <v>0</v>
      </c>
      <c r="C30" s="5" t="n">
        <v>0</v>
      </c>
    </row>
    <row r="31">
      <c r="A31" s="4" t="inlineStr">
        <is>
          <t>U.S. treasury securities | Level 2</t>
        </is>
      </c>
    </row>
    <row r="32">
      <c r="A32" s="3" t="inlineStr">
        <is>
          <t>Fair Value, Assets and Liabilities Measured on Recurring and Nonrecurring Basis [Line Items]</t>
        </is>
      </c>
    </row>
    <row r="33">
      <c r="A33" s="4" t="inlineStr">
        <is>
          <t>Total asset measured at fair value</t>
        </is>
      </c>
      <c r="B33" s="5" t="n">
        <v>24003</v>
      </c>
      <c r="C33" s="5" t="n">
        <v>92362</v>
      </c>
    </row>
    <row r="34">
      <c r="A34" s="4" t="inlineStr">
        <is>
          <t>U.S. treasury securities | Level 3</t>
        </is>
      </c>
    </row>
    <row r="35">
      <c r="A35" s="3" t="inlineStr">
        <is>
          <t>Fair Value, Assets and Liabilities Measured on Recurring and Nonrecurring Basis [Line Items]</t>
        </is>
      </c>
    </row>
    <row r="36">
      <c r="A36" s="4" t="inlineStr">
        <is>
          <t>Total asset measured at fair value</t>
        </is>
      </c>
      <c r="B36" s="6" t="n">
        <v>0</v>
      </c>
      <c r="C3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Amortized Cost, Gross Unrealized Gains and Losses, and Fair Value of Securities Held to Maturity (Details) - USD ($) $ in Thousands</t>
        </is>
      </c>
      <c r="B1" s="2" t="inlineStr">
        <is>
          <t>Jun. 30, 2020</t>
        </is>
      </c>
      <c r="C1" s="2" t="inlineStr">
        <is>
          <t>Mar. 31, 2020</t>
        </is>
      </c>
    </row>
    <row r="2">
      <c r="A2" s="3" t="inlineStr">
        <is>
          <t>Schedule of Held-to-maturity Securities [Line Items]</t>
        </is>
      </c>
    </row>
    <row r="3">
      <c r="A3" s="4" t="inlineStr">
        <is>
          <t>Amortized Cost</t>
        </is>
      </c>
      <c r="B3" s="6" t="n">
        <v>122164</v>
      </c>
    </row>
    <row r="4">
      <c r="A4" s="4" t="inlineStr">
        <is>
          <t>Gross Unrealized Gains</t>
        </is>
      </c>
      <c r="B4" s="5" t="n">
        <v>1338</v>
      </c>
    </row>
    <row r="5">
      <c r="A5" s="4" t="inlineStr">
        <is>
          <t>Gross Unrealized (Losses)</t>
        </is>
      </c>
      <c r="B5" s="5" t="n">
        <v>-14</v>
      </c>
    </row>
    <row r="6">
      <c r="A6" s="4" t="inlineStr">
        <is>
          <t>Fair Value</t>
        </is>
      </c>
      <c r="B6" s="5" t="n">
        <v>123488</v>
      </c>
    </row>
    <row r="7">
      <c r="A7" s="4" t="inlineStr">
        <is>
          <t>Amortized Cost</t>
        </is>
      </c>
      <c r="C7" s="6" t="n">
        <v>134888</v>
      </c>
    </row>
    <row r="8">
      <c r="A8" s="4" t="inlineStr">
        <is>
          <t>Gross Unrealized Gains</t>
        </is>
      </c>
      <c r="C8" s="5" t="n">
        <v>901</v>
      </c>
    </row>
    <row r="9">
      <c r="A9" s="4" t="inlineStr">
        <is>
          <t>Gross Unrealized (Losses)</t>
        </is>
      </c>
      <c r="C9" s="5" t="n">
        <v>-400</v>
      </c>
    </row>
    <row r="10">
      <c r="A10" s="4" t="inlineStr">
        <is>
          <t>Fair Value</t>
        </is>
      </c>
      <c r="C10" s="5" t="n">
        <v>135389</v>
      </c>
    </row>
    <row r="11">
      <c r="A11" s="4" t="inlineStr">
        <is>
          <t>Corporate debt securities</t>
        </is>
      </c>
    </row>
    <row r="12">
      <c r="A12" s="3" t="inlineStr">
        <is>
          <t>Schedule of Held-to-maturity Securities [Line Items]</t>
        </is>
      </c>
    </row>
    <row r="13">
      <c r="A13" s="4" t="inlineStr">
        <is>
          <t>Amortized Cost</t>
        </is>
      </c>
      <c r="B13" s="5" t="n">
        <v>98654</v>
      </c>
    </row>
    <row r="14">
      <c r="A14" s="4" t="inlineStr">
        <is>
          <t>Gross Unrealized Gains</t>
        </is>
      </c>
      <c r="B14" s="5" t="n">
        <v>845</v>
      </c>
    </row>
    <row r="15">
      <c r="A15" s="4" t="inlineStr">
        <is>
          <t>Gross Unrealized (Losses)</t>
        </is>
      </c>
      <c r="B15" s="5" t="n">
        <v>-14</v>
      </c>
    </row>
    <row r="16">
      <c r="A16" s="4" t="inlineStr">
        <is>
          <t>Fair Value</t>
        </is>
      </c>
      <c r="B16" s="5" t="n">
        <v>99485</v>
      </c>
    </row>
    <row r="17">
      <c r="A17" s="4" t="inlineStr">
        <is>
          <t>Amortized Cost</t>
        </is>
      </c>
      <c r="C17" s="5" t="n">
        <v>43166</v>
      </c>
    </row>
    <row r="18">
      <c r="A18" s="4" t="inlineStr">
        <is>
          <t>Gross Unrealized Gains</t>
        </is>
      </c>
      <c r="C18" s="5" t="n">
        <v>210</v>
      </c>
    </row>
    <row r="19">
      <c r="A19" s="4" t="inlineStr">
        <is>
          <t>Gross Unrealized (Losses)</t>
        </is>
      </c>
      <c r="C19" s="5" t="n">
        <v>-349</v>
      </c>
    </row>
    <row r="20">
      <c r="A20" s="4" t="inlineStr">
        <is>
          <t>Fair Value</t>
        </is>
      </c>
      <c r="C20" s="5" t="n">
        <v>43027</v>
      </c>
    </row>
    <row r="21">
      <c r="A21" s="4" t="inlineStr">
        <is>
          <t>U.S. treasury securities</t>
        </is>
      </c>
    </row>
    <row r="22">
      <c r="A22" s="3" t="inlineStr">
        <is>
          <t>Schedule of Held-to-maturity Securities [Line Items]</t>
        </is>
      </c>
    </row>
    <row r="23">
      <c r="A23" s="4" t="inlineStr">
        <is>
          <t>Amortized Cost</t>
        </is>
      </c>
      <c r="B23" s="5" t="n">
        <v>23510</v>
      </c>
    </row>
    <row r="24">
      <c r="A24" s="4" t="inlineStr">
        <is>
          <t>Gross Unrealized Gains</t>
        </is>
      </c>
      <c r="B24" s="5" t="n">
        <v>493</v>
      </c>
    </row>
    <row r="25">
      <c r="A25" s="4" t="inlineStr">
        <is>
          <t>Gross Unrealized (Losses)</t>
        </is>
      </c>
      <c r="B25" s="5" t="n">
        <v>0</v>
      </c>
    </row>
    <row r="26">
      <c r="A26" s="4" t="inlineStr">
        <is>
          <t>Fair Value</t>
        </is>
      </c>
      <c r="B26" s="6" t="n">
        <v>24003</v>
      </c>
    </row>
    <row r="27">
      <c r="A27" s="4" t="inlineStr">
        <is>
          <t>Amortized Cost</t>
        </is>
      </c>
      <c r="C27" s="5" t="n">
        <v>91722</v>
      </c>
    </row>
    <row r="28">
      <c r="A28" s="4" t="inlineStr">
        <is>
          <t>Gross Unrealized Gains</t>
        </is>
      </c>
      <c r="C28" s="5" t="n">
        <v>691</v>
      </c>
    </row>
    <row r="29">
      <c r="A29" s="4" t="inlineStr">
        <is>
          <t>Gross Unrealized (Losses)</t>
        </is>
      </c>
      <c r="C29" s="5" t="n">
        <v>-51</v>
      </c>
    </row>
    <row r="30">
      <c r="A30" s="4" t="inlineStr">
        <is>
          <t>Fair Value</t>
        </is>
      </c>
      <c r="C30" s="6" t="n">
        <v>923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Maturities of Debt Securities (Details) - USD ($) $ in Thousands</t>
        </is>
      </c>
      <c r="B1" s="2" t="inlineStr">
        <is>
          <t>Jun. 30, 2020</t>
        </is>
      </c>
      <c r="C1" s="2" t="inlineStr">
        <is>
          <t>Mar. 31, 2020</t>
        </is>
      </c>
    </row>
    <row r="2">
      <c r="A2" s="3" t="inlineStr">
        <is>
          <t>Debt Securities, Held-to-maturity, Maturity [Abstract]</t>
        </is>
      </c>
    </row>
    <row r="3">
      <c r="A3" s="4" t="inlineStr">
        <is>
          <t>Amortized Cost , due within one year</t>
        </is>
      </c>
      <c r="B3" s="6" t="n">
        <v>94074</v>
      </c>
      <c r="C3" s="6" t="n">
        <v>105349</v>
      </c>
    </row>
    <row r="4">
      <c r="A4" s="4" t="inlineStr">
        <is>
          <t>Estimated Fair Value, due within one year</t>
        </is>
      </c>
      <c r="B4" s="5" t="n">
        <v>94168</v>
      </c>
      <c r="C4" s="5" t="n">
        <v>105302</v>
      </c>
    </row>
    <row r="5">
      <c r="A5" s="4" t="inlineStr">
        <is>
          <t>Amortized Cost, Due within one year through five years</t>
        </is>
      </c>
      <c r="B5" s="5" t="n">
        <v>28090</v>
      </c>
      <c r="C5" s="5" t="n">
        <v>29539</v>
      </c>
    </row>
    <row r="6">
      <c r="A6" s="4" t="inlineStr">
        <is>
          <t>Estimated Fair Value, Due within one year through five years</t>
        </is>
      </c>
      <c r="B6" s="5" t="n">
        <v>29320</v>
      </c>
      <c r="C6" s="5" t="n">
        <v>30087</v>
      </c>
    </row>
    <row r="7">
      <c r="A7" s="4" t="inlineStr">
        <is>
          <t>Amortized Cost</t>
        </is>
      </c>
      <c r="B7" s="5" t="n">
        <v>122164</v>
      </c>
      <c r="C7" s="5" t="n">
        <v>134888</v>
      </c>
    </row>
    <row r="8">
      <c r="A8" s="4" t="inlineStr">
        <is>
          <t>Estimated Fair Value</t>
        </is>
      </c>
      <c r="B8" s="6" t="n">
        <v>123488</v>
      </c>
      <c r="C8" s="6" t="n">
        <v>1353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7" customWidth="1" min="5" max="5"/>
    <col width="33" customWidth="1" min="6" max="6"/>
    <col width="33" customWidth="1" min="7" max="7"/>
    <col width="15" customWidth="1" min="8" max="8"/>
    <col width="27" customWidth="1" min="9" max="9"/>
    <col width="18" customWidth="1" min="10" max="10"/>
    <col width="37" customWidth="1" min="11" max="11"/>
  </cols>
  <sheetData>
    <row r="1">
      <c r="A1" s="1" t="inlineStr">
        <is>
          <t>CONSOLIDATED STATEMENTS OF CHANGES IN STOCKHOLDERS' EQUITY - USD ($) $ in Thousands</t>
        </is>
      </c>
      <c r="B1" s="2" t="inlineStr">
        <is>
          <t>Total</t>
        </is>
      </c>
      <c r="C1" s="2" t="inlineStr">
        <is>
          <t>Class A common stock</t>
        </is>
      </c>
      <c r="D1" s="2" t="inlineStr">
        <is>
          <t>Class B common stock</t>
        </is>
      </c>
      <c r="E1" s="2" t="inlineStr">
        <is>
          <t>Total stockholders' equity</t>
        </is>
      </c>
      <c r="F1" s="2" t="inlineStr">
        <is>
          <t>Common stockClass A common stock</t>
        </is>
      </c>
      <c r="G1" s="2" t="inlineStr">
        <is>
          <t>Common stockClass B common stock</t>
        </is>
      </c>
      <c r="H1" s="2" t="inlineStr">
        <is>
          <t>Treasury Stock</t>
        </is>
      </c>
      <c r="I1" s="2" t="inlineStr">
        <is>
          <t>Additional paid-in capital</t>
        </is>
      </c>
      <c r="J1" s="2" t="inlineStr">
        <is>
          <t>Retained earnings</t>
        </is>
      </c>
      <c r="K1" s="2" t="inlineStr">
        <is>
          <t>Accumulated other comprehensive loss</t>
        </is>
      </c>
    </row>
    <row r="2">
      <c r="A2" s="4" t="inlineStr">
        <is>
          <t>Beginning balance (in shares) at Mar. 31, 2019</t>
        </is>
      </c>
      <c r="F2" s="5" t="n">
        <v>38200802</v>
      </c>
      <c r="G2" s="5" t="n">
        <v>27197734</v>
      </c>
      <c r="H2" s="5" t="n">
        <v>0</v>
      </c>
    </row>
    <row r="3">
      <c r="A3" s="4" t="inlineStr">
        <is>
          <t>Beginning balance at Mar. 31, 2019</t>
        </is>
      </c>
      <c r="E3" s="6" t="n">
        <v>891329</v>
      </c>
      <c r="F3" s="6" t="n">
        <v>38</v>
      </c>
      <c r="G3" s="6" t="n">
        <v>27</v>
      </c>
      <c r="H3" s="6" t="n">
        <v>0</v>
      </c>
      <c r="I3" s="6" t="n">
        <v>645090</v>
      </c>
      <c r="J3" s="6" t="n">
        <v>276468</v>
      </c>
      <c r="K3" s="6" t="n">
        <v>-30294</v>
      </c>
    </row>
    <row r="4">
      <c r="A4" s="3" t="inlineStr">
        <is>
          <t>Increase (Decrease) in Stockholders' Equity</t>
        </is>
      </c>
    </row>
    <row r="5">
      <c r="A5" s="4" t="inlineStr">
        <is>
          <t>Shares issued (in shares)</t>
        </is>
      </c>
      <c r="G5" s="5" t="n">
        <v>1491860</v>
      </c>
    </row>
    <row r="6">
      <c r="A6" s="4" t="inlineStr">
        <is>
          <t>Shares issued</t>
        </is>
      </c>
      <c r="E6" s="5" t="n">
        <v>6458</v>
      </c>
      <c r="G6" s="6" t="n">
        <v>2</v>
      </c>
      <c r="I6" s="5" t="n">
        <v>6456</v>
      </c>
    </row>
    <row r="7">
      <c r="A7" s="4" t="inlineStr">
        <is>
          <t>Stock compensation vesting</t>
        </is>
      </c>
      <c r="E7" s="5" t="n">
        <v>10910</v>
      </c>
      <c r="I7" s="5" t="n">
        <v>10910</v>
      </c>
    </row>
    <row r="8">
      <c r="A8" s="4" t="inlineStr">
        <is>
          <t>Class B shares sold (in shares)</t>
        </is>
      </c>
      <c r="F8" s="5" t="n">
        <v>414071</v>
      </c>
      <c r="G8" s="5" t="n">
        <v>-414071</v>
      </c>
    </row>
    <row r="9">
      <c r="A9" s="4" t="inlineStr">
        <is>
          <t>Class B shares sold</t>
        </is>
      </c>
      <c r="E9" s="5" t="n">
        <v>0</v>
      </c>
      <c r="F9" s="6" t="n">
        <v>1</v>
      </c>
      <c r="G9" s="6" t="n">
        <v>-1</v>
      </c>
    </row>
    <row r="10">
      <c r="A10" s="4" t="inlineStr">
        <is>
          <t>Dividends</t>
        </is>
      </c>
      <c r="E10" s="5" t="n">
        <v>-20413</v>
      </c>
      <c r="J10" s="5" t="n">
        <v>-20413</v>
      </c>
    </row>
    <row r="11">
      <c r="A11" s="4" t="inlineStr">
        <is>
          <t>Conversion of Class B to Class A shares (in shares)</t>
        </is>
      </c>
      <c r="F11" s="5" t="n">
        <v>2291827</v>
      </c>
      <c r="G11" s="5" t="n">
        <v>-2291827</v>
      </c>
    </row>
    <row r="12">
      <c r="A12" s="4" t="inlineStr">
        <is>
          <t>Conversion of Class B to Class A shares</t>
        </is>
      </c>
      <c r="E12" s="5" t="n">
        <v>0</v>
      </c>
      <c r="F12" s="6" t="n">
        <v>2</v>
      </c>
      <c r="G12" s="6" t="n">
        <v>-2</v>
      </c>
    </row>
    <row r="13">
      <c r="A13" s="4" t="inlineStr">
        <is>
          <t>Shares issued to non-employee directors (in shares)</t>
        </is>
      </c>
      <c r="F13" s="5" t="n">
        <v>7027</v>
      </c>
    </row>
    <row r="14">
      <c r="A14" s="4" t="inlineStr">
        <is>
          <t>Shares issued to non-employee directors</t>
        </is>
      </c>
      <c r="E14" s="5" t="n">
        <v>0</v>
      </c>
    </row>
    <row r="15">
      <c r="A15" s="4" t="inlineStr">
        <is>
          <t>Other shares repurchased/retired/forfeited (in shares)</t>
        </is>
      </c>
      <c r="G15" s="5" t="n">
        <v>-675403</v>
      </c>
      <c r="H15" s="5" t="n">
        <v>-55164000</v>
      </c>
    </row>
    <row r="16">
      <c r="A16" s="4" t="inlineStr">
        <is>
          <t>Other shares repurchased/forfeited</t>
        </is>
      </c>
      <c r="E16" s="5" t="n">
        <v>-33770</v>
      </c>
      <c r="G16" s="6" t="n">
        <v>-1</v>
      </c>
      <c r="H16" s="6" t="n">
        <v>-2502</v>
      </c>
      <c r="I16" s="5" t="n">
        <v>-31267</v>
      </c>
    </row>
    <row r="17">
      <c r="A17" s="4" t="inlineStr">
        <is>
          <t>Net income</t>
        </is>
      </c>
      <c r="B17" s="6" t="n">
        <v>42776</v>
      </c>
      <c r="E17" s="5" t="n">
        <v>42776</v>
      </c>
      <c r="J17" s="5" t="n">
        <v>42776</v>
      </c>
    </row>
    <row r="18">
      <c r="A18" s="4" t="inlineStr">
        <is>
          <t>Change in unrealized translation</t>
        </is>
      </c>
      <c r="B18" s="5" t="n">
        <v>-3971</v>
      </c>
      <c r="E18" s="5" t="n">
        <v>-3971</v>
      </c>
      <c r="K18" s="5" t="n">
        <v>-3971</v>
      </c>
    </row>
    <row r="19">
      <c r="A19" s="4" t="inlineStr">
        <is>
          <t>Total comprehensive income</t>
        </is>
      </c>
      <c r="E19" s="5" t="n">
        <v>38805</v>
      </c>
      <c r="J19" s="5" t="n">
        <v>42776</v>
      </c>
      <c r="K19" s="5" t="n">
        <v>-3971</v>
      </c>
    </row>
    <row r="20">
      <c r="A20" s="4" t="inlineStr">
        <is>
          <t>Ending balance (in shares) at Jun. 30, 2019</t>
        </is>
      </c>
      <c r="F20" s="5" t="n">
        <v>40913727</v>
      </c>
      <c r="G20" s="5" t="n">
        <v>25308293</v>
      </c>
      <c r="H20" s="5" t="n">
        <v>-55164000</v>
      </c>
    </row>
    <row r="21">
      <c r="A21" s="4" t="inlineStr">
        <is>
          <t>Ending balance at Jun. 30, 2019</t>
        </is>
      </c>
      <c r="E21" s="5" t="n">
        <v>893319</v>
      </c>
      <c r="F21" s="6" t="n">
        <v>41</v>
      </c>
      <c r="G21" s="6" t="n">
        <v>25</v>
      </c>
      <c r="H21" s="6" t="n">
        <v>-2502</v>
      </c>
      <c r="I21" s="5" t="n">
        <v>631189</v>
      </c>
      <c r="J21" s="5" t="n">
        <v>298831</v>
      </c>
      <c r="K21" s="5" t="n">
        <v>-34265</v>
      </c>
    </row>
    <row r="22">
      <c r="A22" s="3" t="inlineStr">
        <is>
          <t>Increase (Decrease) in Stockholders' Equity</t>
        </is>
      </c>
    </row>
    <row r="23">
      <c r="A23" s="4" t="inlineStr">
        <is>
          <t>Cumulative effect of the change in accounting principle related to credit losses, net of tax</t>
        </is>
      </c>
      <c r="E23" s="5" t="n">
        <v>-682</v>
      </c>
      <c r="J23" s="5" t="n">
        <v>-682</v>
      </c>
    </row>
    <row r="24">
      <c r="A24" s="4" t="inlineStr">
        <is>
          <t>Beginning balance (in shares) at Mar. 31, 2020</t>
        </is>
      </c>
      <c r="C24" s="5" t="n">
        <v>46178633</v>
      </c>
      <c r="D24" s="5" t="n">
        <v>19345277</v>
      </c>
      <c r="F24" s="5" t="n">
        <v>46178633</v>
      </c>
      <c r="G24" s="5" t="n">
        <v>19345277</v>
      </c>
    </row>
    <row r="25">
      <c r="A25" s="4" t="inlineStr">
        <is>
          <t>Beginning balance at Mar. 31, 2020</t>
        </is>
      </c>
      <c r="B25" s="5" t="n">
        <v>984382</v>
      </c>
      <c r="E25" s="5" t="n">
        <v>984382</v>
      </c>
      <c r="F25" s="6" t="n">
        <v>46</v>
      </c>
      <c r="G25" s="6" t="n">
        <v>19</v>
      </c>
      <c r="I25" s="5" t="n">
        <v>649954</v>
      </c>
      <c r="J25" s="5" t="n">
        <v>377471</v>
      </c>
      <c r="K25" s="5" t="n">
        <v>-43108</v>
      </c>
    </row>
    <row r="26">
      <c r="A26" s="3" t="inlineStr">
        <is>
          <t>Increase (Decrease) in Stockholders' Equity</t>
        </is>
      </c>
    </row>
    <row r="27">
      <c r="A27" s="4" t="inlineStr">
        <is>
          <t>Shares issued (in shares)</t>
        </is>
      </c>
      <c r="F27" s="5" t="n">
        <v>3000000</v>
      </c>
      <c r="G27" s="5" t="n">
        <v>1267734</v>
      </c>
    </row>
    <row r="28">
      <c r="A28" s="4" t="inlineStr">
        <is>
          <t>Shares issued</t>
        </is>
      </c>
      <c r="E28" s="5" t="n">
        <v>200862</v>
      </c>
      <c r="F28" s="6" t="n">
        <v>3</v>
      </c>
      <c r="G28" s="6" t="n">
        <v>2</v>
      </c>
      <c r="I28" s="5" t="n">
        <v>200857</v>
      </c>
    </row>
    <row r="29">
      <c r="A29" s="4" t="inlineStr">
        <is>
          <t>Stock compensation vesting</t>
        </is>
      </c>
      <c r="E29" s="5" t="n">
        <v>15386</v>
      </c>
      <c r="I29" s="5" t="n">
        <v>15386</v>
      </c>
    </row>
    <row r="30">
      <c r="A30" s="4" t="inlineStr">
        <is>
          <t>Dividends</t>
        </is>
      </c>
      <c r="E30" s="5" t="n">
        <v>-21894</v>
      </c>
      <c r="J30" s="5" t="n">
        <v>-21894</v>
      </c>
    </row>
    <row r="31">
      <c r="A31" s="4" t="inlineStr">
        <is>
          <t>Conversion of Class B to Class A shares (in shares)</t>
        </is>
      </c>
      <c r="F31" s="5" t="n">
        <v>1529757</v>
      </c>
      <c r="G31" s="5" t="n">
        <v>-1529757</v>
      </c>
    </row>
    <row r="32">
      <c r="A32" s="4" t="inlineStr">
        <is>
          <t>Conversion of Class B to Class A shares</t>
        </is>
      </c>
      <c r="E32" s="5" t="n">
        <v>0</v>
      </c>
      <c r="F32" s="6" t="n">
        <v>2</v>
      </c>
      <c r="G32" s="6" t="n">
        <v>-2</v>
      </c>
    </row>
    <row r="33">
      <c r="A33" s="4" t="inlineStr">
        <is>
          <t>Shares issued to non-employee directors (in shares)</t>
        </is>
      </c>
      <c r="F33" s="5" t="n">
        <v>5577</v>
      </c>
    </row>
    <row r="34">
      <c r="A34" s="4" t="inlineStr">
        <is>
          <t>Shares issued to non-employee directors</t>
        </is>
      </c>
      <c r="E34" s="5" t="n">
        <v>333</v>
      </c>
      <c r="I34" s="5" t="n">
        <v>333</v>
      </c>
    </row>
    <row r="35">
      <c r="A35" s="4" t="inlineStr">
        <is>
          <t>Other shares repurchased/retired/forfeited (in shares)</t>
        </is>
      </c>
      <c r="G35" s="5" t="n">
        <v>-309177</v>
      </c>
    </row>
    <row r="36">
      <c r="A36" s="4" t="inlineStr">
        <is>
          <t>Other shares repurchased/forfeited</t>
        </is>
      </c>
      <c r="E36" s="5" t="n">
        <v>-17774</v>
      </c>
      <c r="I36" s="5" t="n">
        <v>-17774</v>
      </c>
    </row>
    <row r="37">
      <c r="A37" s="4" t="inlineStr">
        <is>
          <t>Net income</t>
        </is>
      </c>
      <c r="B37" s="5" t="n">
        <v>46100</v>
      </c>
      <c r="E37" s="5" t="n">
        <v>46100</v>
      </c>
      <c r="J37" s="5" t="n">
        <v>46100</v>
      </c>
    </row>
    <row r="38">
      <c r="A38" s="4" t="inlineStr">
        <is>
          <t>Change in unrealized translation</t>
        </is>
      </c>
      <c r="B38" s="5" t="n">
        <v>2927</v>
      </c>
      <c r="E38" s="5" t="n">
        <v>2927</v>
      </c>
      <c r="K38" s="5" t="n">
        <v>2927</v>
      </c>
    </row>
    <row r="39">
      <c r="A39" s="4" t="inlineStr">
        <is>
          <t>Total comprehensive income</t>
        </is>
      </c>
      <c r="E39" s="5" t="n">
        <v>49027</v>
      </c>
      <c r="J39" s="5" t="n">
        <v>46100</v>
      </c>
      <c r="K39" s="5" t="n">
        <v>2927</v>
      </c>
    </row>
    <row r="40">
      <c r="A40" s="4" t="inlineStr">
        <is>
          <t>Ending balance (in shares) at Jun. 30, 2020</t>
        </is>
      </c>
      <c r="C40" s="5" t="n">
        <v>50713967</v>
      </c>
      <c r="D40" s="5" t="n">
        <v>18774077</v>
      </c>
      <c r="F40" s="5" t="n">
        <v>50713967</v>
      </c>
      <c r="G40" s="5" t="n">
        <v>18774077</v>
      </c>
    </row>
    <row r="41">
      <c r="A41" s="4" t="inlineStr">
        <is>
          <t>Ending balance at Jun. 30, 2020</t>
        </is>
      </c>
      <c r="B41" s="6" t="n">
        <v>1209640</v>
      </c>
      <c r="E41" s="6" t="n">
        <v>1209640</v>
      </c>
      <c r="F41" s="6" t="n">
        <v>51</v>
      </c>
      <c r="G41" s="6" t="n">
        <v>19</v>
      </c>
      <c r="I41" s="6" t="n">
        <v>848756</v>
      </c>
      <c r="J41" s="6" t="n">
        <v>400995</v>
      </c>
      <c r="K41" s="6" t="n">
        <v>-401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s>
  <sheetData>
    <row r="1">
      <c r="A1" s="1" t="inlineStr">
        <is>
          <t>ALLOWANCE FOR DOUBTFUL ACCOUNTS (Details) - USD ($) $ in Thousands</t>
        </is>
      </c>
      <c r="B1" s="2" t="inlineStr">
        <is>
          <t>3 Months Ended</t>
        </is>
      </c>
      <c r="D1" s="2" t="inlineStr">
        <is>
          <t>12 Months Ended</t>
        </is>
      </c>
    </row>
    <row r="2">
      <c r="B2" s="2" t="inlineStr">
        <is>
          <t>Jun. 30, 2020</t>
        </is>
      </c>
      <c r="C2" s="2" t="inlineStr">
        <is>
          <t>Jun. 30, 2019</t>
        </is>
      </c>
      <c r="D2" s="2" t="inlineStr">
        <is>
          <t>Mar. 31, 2020</t>
        </is>
      </c>
    </row>
    <row r="3">
      <c r="A3" s="3" t="inlineStr">
        <is>
          <t>Allowance for Uncollectible Accounts Receivable</t>
        </is>
      </c>
    </row>
    <row r="4">
      <c r="A4" s="4" t="inlineStr">
        <is>
          <t>Beginning balance</t>
        </is>
      </c>
      <c r="B4" s="6" t="n">
        <v>6889</v>
      </c>
      <c r="C4" s="6" t="n">
        <v>5596</v>
      </c>
      <c r="D4" s="6" t="n">
        <v>5596</v>
      </c>
    </row>
    <row r="5">
      <c r="A5" s="4" t="inlineStr">
        <is>
          <t>Transition adjustment as of April 1, 2020</t>
        </is>
      </c>
      <c r="B5" s="5" t="n">
        <v>6889</v>
      </c>
      <c r="C5" s="5" t="n">
        <v>5596</v>
      </c>
      <c r="D5" s="5" t="n">
        <v>6889</v>
      </c>
    </row>
    <row r="6">
      <c r="A6" s="4" t="inlineStr">
        <is>
          <t>Provision for bad debt</t>
        </is>
      </c>
      <c r="B6" s="5" t="n">
        <v>1943</v>
      </c>
      <c r="C6" s="6" t="n">
        <v>-21</v>
      </c>
      <c r="D6" s="5" t="n">
        <v>4873</v>
      </c>
    </row>
    <row r="7">
      <c r="A7" s="4" t="inlineStr">
        <is>
          <t>Recovery or write-off of uncollectible accounts</t>
        </is>
      </c>
      <c r="B7" s="5" t="n">
        <v>-2204</v>
      </c>
      <c r="D7" s="5" t="n">
        <v>-3580</v>
      </c>
    </row>
    <row r="8">
      <c r="A8" s="4" t="inlineStr">
        <is>
          <t>Ending balance</t>
        </is>
      </c>
      <c r="B8" s="5" t="n">
        <v>7459</v>
      </c>
      <c r="D8" s="5" t="n">
        <v>6889</v>
      </c>
    </row>
    <row r="9">
      <c r="A9" s="4" t="inlineStr">
        <is>
          <t>Cumulative Effect, Period Of Adoption, Adjustment</t>
        </is>
      </c>
    </row>
    <row r="10">
      <c r="A10" s="3" t="inlineStr">
        <is>
          <t>Allowance for Uncollectible Accounts Receivable</t>
        </is>
      </c>
    </row>
    <row r="11">
      <c r="A11" s="4" t="inlineStr">
        <is>
          <t>Beginning balance</t>
        </is>
      </c>
      <c r="B11" s="5" t="n">
        <v>831</v>
      </c>
    </row>
    <row r="12">
      <c r="A12" s="4" t="inlineStr">
        <is>
          <t>Transition adjustment as of April 1, 2020</t>
        </is>
      </c>
      <c r="B12" s="6" t="n">
        <v>831</v>
      </c>
      <c r="D12" s="5" t="n">
        <v>831</v>
      </c>
    </row>
    <row r="13">
      <c r="A13" s="4" t="inlineStr">
        <is>
          <t>Ending balance</t>
        </is>
      </c>
      <c r="D13" s="6" t="n">
        <v>83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PROPERTY AND EQUIPMENT (Details) - USD ($) $ in Thousands</t>
        </is>
      </c>
      <c r="B1" s="2" t="inlineStr">
        <is>
          <t>3 Months Ended</t>
        </is>
      </c>
    </row>
    <row r="2">
      <c r="B2" s="2" t="inlineStr">
        <is>
          <t>Jun. 30, 2020</t>
        </is>
      </c>
      <c r="C2" s="2" t="inlineStr">
        <is>
          <t>Jun. 30, 2019</t>
        </is>
      </c>
      <c r="D2" s="2" t="inlineStr">
        <is>
          <t>Mar. 31, 2020</t>
        </is>
      </c>
    </row>
    <row r="3">
      <c r="A3" s="3" t="inlineStr">
        <is>
          <t>Property, Plant and Equipment [Line Items]</t>
        </is>
      </c>
    </row>
    <row r="4">
      <c r="A4" s="4" t="inlineStr">
        <is>
          <t>Total cost</t>
        </is>
      </c>
      <c r="B4" s="6" t="n">
        <v>94010</v>
      </c>
      <c r="D4" s="6" t="n">
        <v>90427</v>
      </c>
    </row>
    <row r="5">
      <c r="A5" s="4" t="inlineStr">
        <is>
          <t>Less: accumulated depreciation</t>
        </is>
      </c>
      <c r="B5" s="5" t="n">
        <v>-51134</v>
      </c>
      <c r="D5" s="5" t="n">
        <v>-48055</v>
      </c>
    </row>
    <row r="6">
      <c r="A6" s="4" t="inlineStr">
        <is>
          <t>Total net book value</t>
        </is>
      </c>
      <c r="B6" s="5" t="n">
        <v>42876</v>
      </c>
      <c r="D6" s="5" t="n">
        <v>42372</v>
      </c>
    </row>
    <row r="7">
      <c r="A7" s="4" t="inlineStr">
        <is>
          <t>Depreciation expense</t>
        </is>
      </c>
      <c r="B7" s="5" t="n">
        <v>2675</v>
      </c>
      <c r="C7" s="6" t="n">
        <v>2409</v>
      </c>
    </row>
    <row r="8">
      <c r="A8" s="4" t="inlineStr">
        <is>
          <t>Equipment</t>
        </is>
      </c>
    </row>
    <row r="9">
      <c r="A9" s="3" t="inlineStr">
        <is>
          <t>Property, Plant and Equipment [Line Items]</t>
        </is>
      </c>
    </row>
    <row r="10">
      <c r="A10" s="4" t="inlineStr">
        <is>
          <t>Total cost</t>
        </is>
      </c>
      <c r="B10" s="5" t="n">
        <v>9236</v>
      </c>
      <c r="D10" s="5" t="n">
        <v>8788</v>
      </c>
    </row>
    <row r="11">
      <c r="A11" s="4" t="inlineStr">
        <is>
          <t>Furniture and fixtures</t>
        </is>
      </c>
    </row>
    <row r="12">
      <c r="A12" s="3" t="inlineStr">
        <is>
          <t>Property, Plant and Equipment [Line Items]</t>
        </is>
      </c>
    </row>
    <row r="13">
      <c r="A13" s="4" t="inlineStr">
        <is>
          <t>Total cost</t>
        </is>
      </c>
      <c r="B13" s="5" t="n">
        <v>21460</v>
      </c>
      <c r="D13" s="5" t="n">
        <v>20942</v>
      </c>
    </row>
    <row r="14">
      <c r="A14" s="4" t="inlineStr">
        <is>
          <t>Leasehold improvements</t>
        </is>
      </c>
    </row>
    <row r="15">
      <c r="A15" s="3" t="inlineStr">
        <is>
          <t>Property, Plant and Equipment [Line Items]</t>
        </is>
      </c>
    </row>
    <row r="16">
      <c r="A16" s="4" t="inlineStr">
        <is>
          <t>Total cost</t>
        </is>
      </c>
      <c r="B16" s="5" t="n">
        <v>43646</v>
      </c>
      <c r="D16" s="5" t="n">
        <v>41643</v>
      </c>
    </row>
    <row r="17">
      <c r="A17" s="4" t="inlineStr">
        <is>
          <t>Computers and software</t>
        </is>
      </c>
    </row>
    <row r="18">
      <c r="A18" s="3" t="inlineStr">
        <is>
          <t>Property, Plant and Equipment [Line Items]</t>
        </is>
      </c>
    </row>
    <row r="19">
      <c r="A19" s="4" t="inlineStr">
        <is>
          <t>Total cost</t>
        </is>
      </c>
      <c r="B19" s="5" t="n">
        <v>18555</v>
      </c>
      <c r="D19" s="5" t="n">
        <v>17941</v>
      </c>
    </row>
    <row r="20">
      <c r="A20" s="4" t="inlineStr">
        <is>
          <t>Other</t>
        </is>
      </c>
    </row>
    <row r="21">
      <c r="A21" s="3" t="inlineStr">
        <is>
          <t>Property, Plant and Equipment [Line Items]</t>
        </is>
      </c>
    </row>
    <row r="22">
      <c r="A22" s="4" t="inlineStr">
        <is>
          <t>Total cost</t>
        </is>
      </c>
      <c r="B22" s="6" t="n">
        <v>1113</v>
      </c>
      <c r="D22" s="6" t="n">
        <v>111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and Other Intangible Assets (Details) - USD ($) $ in Thousands</t>
        </is>
      </c>
      <c r="B1" s="2" t="inlineStr">
        <is>
          <t>Jun. 30, 2020</t>
        </is>
      </c>
      <c r="C1" s="2" t="inlineStr">
        <is>
          <t>Mar. 31, 2020</t>
        </is>
      </c>
    </row>
    <row r="2">
      <c r="A2" s="3" t="inlineStr">
        <is>
          <t>Goodwill and Intangible Assets Disclosure [Abstract]</t>
        </is>
      </c>
    </row>
    <row r="3">
      <c r="A3" s="4" t="inlineStr">
        <is>
          <t>Goodwill</t>
        </is>
      </c>
      <c r="B3" s="6" t="n">
        <v>618955</v>
      </c>
      <c r="C3" s="6" t="n">
        <v>618455</v>
      </c>
    </row>
    <row r="4">
      <c r="A4" s="4" t="inlineStr">
        <is>
          <t>Tradename-Houlihan Lokey</t>
        </is>
      </c>
      <c r="B4" s="5" t="n">
        <v>192210</v>
      </c>
      <c r="C4" s="5" t="n">
        <v>192210</v>
      </c>
    </row>
    <row r="5">
      <c r="A5" s="4" t="inlineStr">
        <is>
          <t>Other intangible assets</t>
        </is>
      </c>
      <c r="B5" s="5" t="n">
        <v>6154</v>
      </c>
      <c r="C5" s="5" t="n">
        <v>10732</v>
      </c>
    </row>
    <row r="6">
      <c r="A6" s="4" t="inlineStr">
        <is>
          <t>Total cost</t>
        </is>
      </c>
      <c r="B6" s="5" t="n">
        <v>817319</v>
      </c>
      <c r="C6" s="5" t="n">
        <v>821397</v>
      </c>
    </row>
    <row r="7">
      <c r="A7" s="4" t="inlineStr">
        <is>
          <t>Less: accumulated amortization</t>
        </is>
      </c>
      <c r="B7" s="5" t="n">
        <v>-4964</v>
      </c>
      <c r="C7" s="5" t="n">
        <v>-8553</v>
      </c>
    </row>
    <row r="8">
      <c r="A8" s="4" t="inlineStr">
        <is>
          <t>Goodwill and other intangibles, net</t>
        </is>
      </c>
      <c r="B8" s="6" t="n">
        <v>812355</v>
      </c>
      <c r="C8" s="6" t="n">
        <v>81284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Goodwill by Business Segments (Details) $ in Thousands</t>
        </is>
      </c>
      <c r="B1" s="2" t="inlineStr">
        <is>
          <t>3 Months Ended</t>
        </is>
      </c>
    </row>
    <row r="2">
      <c r="B2" s="2" t="inlineStr">
        <is>
          <t>Jun. 30, 2020USD ($)</t>
        </is>
      </c>
    </row>
    <row r="3">
      <c r="A3" s="3" t="inlineStr">
        <is>
          <t>Goodwill</t>
        </is>
      </c>
    </row>
    <row r="4">
      <c r="A4" s="4" t="inlineStr">
        <is>
          <t>April 1, 2020</t>
        </is>
      </c>
      <c r="B4" s="6" t="n">
        <v>618455</v>
      </c>
    </row>
    <row r="5">
      <c r="A5" s="4" t="inlineStr">
        <is>
          <t>Changes</t>
        </is>
      </c>
      <c r="B5" s="5" t="n">
        <v>500</v>
      </c>
    </row>
    <row r="6">
      <c r="A6" s="4" t="inlineStr">
        <is>
          <t>June 30, 2020</t>
        </is>
      </c>
      <c r="B6" s="5" t="n">
        <v>618955</v>
      </c>
    </row>
    <row r="7">
      <c r="A7" s="4" t="inlineStr">
        <is>
          <t>Corporate Finance</t>
        </is>
      </c>
    </row>
    <row r="8">
      <c r="A8" s="3" t="inlineStr">
        <is>
          <t>Goodwill</t>
        </is>
      </c>
    </row>
    <row r="9">
      <c r="A9" s="4" t="inlineStr">
        <is>
          <t>April 1, 2020</t>
        </is>
      </c>
      <c r="B9" s="5" t="n">
        <v>363925</v>
      </c>
    </row>
    <row r="10">
      <c r="A10" s="4" t="inlineStr">
        <is>
          <t>Changes</t>
        </is>
      </c>
      <c r="B10" s="5" t="n">
        <v>500</v>
      </c>
    </row>
    <row r="11">
      <c r="A11" s="4" t="inlineStr">
        <is>
          <t>June 30, 2020</t>
        </is>
      </c>
      <c r="B11" s="5" t="n">
        <v>364425</v>
      </c>
    </row>
    <row r="12">
      <c r="A12" s="4" t="inlineStr">
        <is>
          <t>Financial Restructuring</t>
        </is>
      </c>
    </row>
    <row r="13">
      <c r="A13" s="3" t="inlineStr">
        <is>
          <t>Goodwill</t>
        </is>
      </c>
    </row>
    <row r="14">
      <c r="A14" s="4" t="inlineStr">
        <is>
          <t>April 1, 2020</t>
        </is>
      </c>
      <c r="B14" s="5" t="n">
        <v>162815</v>
      </c>
    </row>
    <row r="15">
      <c r="A15" s="4" t="inlineStr">
        <is>
          <t>Changes</t>
        </is>
      </c>
      <c r="B15" s="5" t="n">
        <v>0</v>
      </c>
    </row>
    <row r="16">
      <c r="A16" s="4" t="inlineStr">
        <is>
          <t>June 30, 2020</t>
        </is>
      </c>
      <c r="B16" s="5" t="n">
        <v>162815</v>
      </c>
    </row>
    <row r="17">
      <c r="A17" s="4" t="inlineStr">
        <is>
          <t>Financial Advisory Services</t>
        </is>
      </c>
    </row>
    <row r="18">
      <c r="A18" s="3" t="inlineStr">
        <is>
          <t>Goodwill</t>
        </is>
      </c>
    </row>
    <row r="19">
      <c r="A19" s="4" t="inlineStr">
        <is>
          <t>April 1, 2020</t>
        </is>
      </c>
      <c r="B19" s="5" t="n">
        <v>91715</v>
      </c>
    </row>
    <row r="20">
      <c r="A20" s="4" t="inlineStr">
        <is>
          <t>Changes</t>
        </is>
      </c>
      <c r="B20" s="5" t="n">
        <v>0</v>
      </c>
    </row>
    <row r="21">
      <c r="A21" s="4" t="inlineStr">
        <is>
          <t>June 30, 2020</t>
        </is>
      </c>
      <c r="B21" s="6" t="n">
        <v>917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Finite-Lived Intangible Assets, Additional Information (Details) - USD ($) $ in Thousands</t>
        </is>
      </c>
      <c r="B1" s="2" t="inlineStr">
        <is>
          <t>3 Months Ended</t>
        </is>
      </c>
    </row>
    <row r="2">
      <c r="B2" s="2" t="inlineStr">
        <is>
          <t>Jun. 30, 2020</t>
        </is>
      </c>
      <c r="C2" s="2" t="inlineStr">
        <is>
          <t>Jun. 30, 2019</t>
        </is>
      </c>
    </row>
    <row r="3">
      <c r="A3" s="3" t="inlineStr">
        <is>
          <t>Goodwill and Intangible Assets Disclosure [Abstract]</t>
        </is>
      </c>
    </row>
    <row r="4">
      <c r="A4" s="4" t="inlineStr">
        <is>
          <t>Amortization expense</t>
        </is>
      </c>
      <c r="B4" s="6" t="n">
        <v>997</v>
      </c>
      <c r="C4" s="6" t="n">
        <v>15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Finite-Lived Intangible Assets, Amortization Expense, Fiscal Year Maturity (Details) $ in Thousands</t>
        </is>
      </c>
      <c r="B1" s="2" t="inlineStr">
        <is>
          <t>Jun. 30, 2020USD ($)</t>
        </is>
      </c>
    </row>
    <row r="2">
      <c r="A2" s="3" t="inlineStr">
        <is>
          <t>Year Ended March 31,</t>
        </is>
      </c>
    </row>
    <row r="3">
      <c r="A3" s="4" t="inlineStr">
        <is>
          <t>Remainder of 2021</t>
        </is>
      </c>
      <c r="B3" s="6" t="n">
        <v>613</v>
      </c>
    </row>
    <row r="4">
      <c r="A4" s="4" t="inlineStr">
        <is>
          <t>2022</t>
        </is>
      </c>
      <c r="B4" s="5" t="n">
        <v>157</v>
      </c>
    </row>
    <row r="5">
      <c r="A5" s="4" t="inlineStr">
        <is>
          <t>2023</t>
        </is>
      </c>
      <c r="B5" s="5" t="n">
        <v>7</v>
      </c>
    </row>
    <row r="6">
      <c r="A6" s="4" t="inlineStr">
        <is>
          <t>2024</t>
        </is>
      </c>
      <c r="B6" s="5" t="n">
        <v>7</v>
      </c>
    </row>
    <row r="7">
      <c r="A7" s="4" t="inlineStr">
        <is>
          <t>2025</t>
        </is>
      </c>
      <c r="B7" s="6" t="n">
        <v>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0" customWidth="1" min="13" max="13"/>
    <col width="21" customWidth="1" min="14" max="14"/>
    <col width="21" customWidth="1" min="15" max="15"/>
  </cols>
  <sheetData>
    <row r="1">
      <c r="A1" s="1" t="inlineStr">
        <is>
          <t>LOANS PAYABLE - Narrative (Details) € in Millions</t>
        </is>
      </c>
      <c r="B1" s="2" t="inlineStr">
        <is>
          <t>1 Months Ended</t>
        </is>
      </c>
      <c r="G1" s="2" t="inlineStr">
        <is>
          <t>3 Months Ended</t>
        </is>
      </c>
    </row>
    <row r="2">
      <c r="B2" s="2" t="inlineStr">
        <is>
          <t>Dec. 31, 2019EUR (€)</t>
        </is>
      </c>
      <c r="C2" s="2" t="inlineStr">
        <is>
          <t>Dec. 31, 2018EUR (€)</t>
        </is>
      </c>
      <c r="D2" s="2" t="inlineStr">
        <is>
          <t>Dec. 31, 2017EUR (€)</t>
        </is>
      </c>
      <c r="E2" s="2" t="inlineStr">
        <is>
          <t>Jan. 31, 2017EUR (€)</t>
        </is>
      </c>
      <c r="F2" s="2" t="inlineStr">
        <is>
          <t>Aug. 31, 2015USD ($)</t>
        </is>
      </c>
      <c r="G2" s="2" t="inlineStr">
        <is>
          <t>Jun. 30, 2020USD ($)</t>
        </is>
      </c>
      <c r="H2" s="2" t="inlineStr">
        <is>
          <t>Jun. 30, 2019USD ($)</t>
        </is>
      </c>
      <c r="I2" s="2" t="inlineStr">
        <is>
          <t>Mar. 31, 2020USD ($)</t>
        </is>
      </c>
      <c r="J2" s="2" t="inlineStr">
        <is>
          <t>Dec. 31, 2019USD ($)</t>
        </is>
      </c>
      <c r="K2" s="2" t="inlineStr">
        <is>
          <t>Sep. 30, 2019</t>
        </is>
      </c>
      <c r="L2" s="2" t="inlineStr">
        <is>
          <t>Aug. 23, 2019USD ($)</t>
        </is>
      </c>
      <c r="M2" s="2" t="inlineStr">
        <is>
          <t>May 31, 2018USD ($)</t>
        </is>
      </c>
      <c r="N2" s="2" t="inlineStr">
        <is>
          <t>Apr. 30, 2018GBP (£)</t>
        </is>
      </c>
      <c r="O2" s="2" t="inlineStr">
        <is>
          <t>Nov. 30, 2015EUR (€)</t>
        </is>
      </c>
    </row>
    <row r="3">
      <c r="A3" s="4" t="inlineStr">
        <is>
          <t>Bank of America | Revolving Credit Facility</t>
        </is>
      </c>
    </row>
    <row r="4">
      <c r="A4" s="3" t="inlineStr">
        <is>
          <t>Debt Instrument [Line Items]</t>
        </is>
      </c>
    </row>
    <row r="5">
      <c r="A5" s="4" t="inlineStr">
        <is>
          <t>Line of credit, maximum borrowing capacity</t>
        </is>
      </c>
      <c r="F5" s="6" t="n">
        <v>75000000</v>
      </c>
      <c r="L5" s="6" t="n">
        <v>100000000</v>
      </c>
    </row>
    <row r="6">
      <c r="A6" s="4" t="inlineStr">
        <is>
          <t>Outstanding line of credit</t>
        </is>
      </c>
      <c r="G6" s="6" t="n">
        <v>0</v>
      </c>
    </row>
    <row r="7">
      <c r="A7" s="4" t="inlineStr">
        <is>
          <t>LIBOR | Bank of America | Revolving Credit Facility</t>
        </is>
      </c>
    </row>
    <row r="8">
      <c r="A8" s="3" t="inlineStr">
        <is>
          <t>Debt Instrument [Line Items]</t>
        </is>
      </c>
    </row>
    <row r="9">
      <c r="A9" s="4" t="inlineStr">
        <is>
          <t>Basis spread on variable rate (as a percent)</t>
        </is>
      </c>
      <c r="F9" s="4" t="inlineStr">
        <is>
          <t>1.00%</t>
        </is>
      </c>
    </row>
    <row r="10">
      <c r="A10" s="4" t="inlineStr">
        <is>
          <t>2019 Line of Credit, Expansion Option | Bank of America | Revolving Credit Facility</t>
        </is>
      </c>
    </row>
    <row r="11">
      <c r="A11" s="3" t="inlineStr">
        <is>
          <t>Debt Instrument [Line Items]</t>
        </is>
      </c>
    </row>
    <row r="12">
      <c r="A12" s="4" t="inlineStr">
        <is>
          <t>Line of credit, maximum borrowing capacity</t>
        </is>
      </c>
      <c r="L12" s="6" t="n">
        <v>200000000</v>
      </c>
    </row>
    <row r="13">
      <c r="A13" s="4" t="inlineStr">
        <is>
          <t>Loans Payable | 1.50% Loans Payable</t>
        </is>
      </c>
    </row>
    <row r="14">
      <c r="A14" s="3" t="inlineStr">
        <is>
          <t>Debt Instrument [Line Items]</t>
        </is>
      </c>
    </row>
    <row r="15">
      <c r="A15" s="4" t="inlineStr">
        <is>
          <t>Interest on debt</t>
        </is>
      </c>
      <c r="G15" s="5" t="n">
        <v>11000</v>
      </c>
      <c r="H15" s="6" t="n">
        <v>24000</v>
      </c>
    </row>
    <row r="16">
      <c r="A16" s="4" t="inlineStr">
        <is>
          <t>Stated interest rate (as a percent)</t>
        </is>
      </c>
      <c r="O16" s="4" t="inlineStr">
        <is>
          <t>1.50%</t>
        </is>
      </c>
    </row>
    <row r="17">
      <c r="A17" s="4" t="inlineStr">
        <is>
          <t>Portion of loan paid | €</t>
        </is>
      </c>
      <c r="B17" s="9" t="n">
        <v>2.9</v>
      </c>
      <c r="C17" s="9" t="n">
        <v>2.9</v>
      </c>
      <c r="D17" s="9" t="n">
        <v>2.9</v>
      </c>
      <c r="E17" s="9" t="n">
        <v>2.9</v>
      </c>
    </row>
    <row r="18">
      <c r="A18" s="4" t="inlineStr">
        <is>
          <t>Loans Payable | Non Interest Bearing Unsecured Convertible Loan</t>
        </is>
      </c>
    </row>
    <row r="19">
      <c r="A19" s="3" t="inlineStr">
        <is>
          <t>Debt Instrument [Line Items]</t>
        </is>
      </c>
    </row>
    <row r="20">
      <c r="A20" s="4" t="inlineStr">
        <is>
          <t>Interest on debt</t>
        </is>
      </c>
      <c r="G20" s="5" t="n">
        <v>84000</v>
      </c>
      <c r="H20" s="5" t="n">
        <v>36000</v>
      </c>
    </row>
    <row r="21">
      <c r="A21" s="4" t="inlineStr">
        <is>
          <t>Loans payable, face amount | £</t>
        </is>
      </c>
      <c r="N21" s="10" t="n">
        <v>10500000</v>
      </c>
    </row>
    <row r="22">
      <c r="A22" s="4" t="inlineStr">
        <is>
          <t>Loans Payable | 2.88% Loans Payable</t>
        </is>
      </c>
    </row>
    <row r="23">
      <c r="A23" s="3" t="inlineStr">
        <is>
          <t>Debt Instrument [Line Items]</t>
        </is>
      </c>
    </row>
    <row r="24">
      <c r="A24" s="4" t="inlineStr">
        <is>
          <t>Interest on debt</t>
        </is>
      </c>
      <c r="G24" s="5" t="n">
        <v>26000</v>
      </c>
      <c r="H24" s="5" t="n">
        <v>26000</v>
      </c>
    </row>
    <row r="25">
      <c r="A25" s="4" t="inlineStr">
        <is>
          <t>Stated interest rate (as a percent)</t>
        </is>
      </c>
      <c r="M25" s="4" t="inlineStr">
        <is>
          <t>2.88%</t>
        </is>
      </c>
    </row>
    <row r="26">
      <c r="A26" s="4" t="inlineStr">
        <is>
          <t>Loans payable, face amount</t>
        </is>
      </c>
      <c r="M26" s="6" t="n">
        <v>2800000</v>
      </c>
    </row>
    <row r="27">
      <c r="A27" s="4" t="inlineStr">
        <is>
          <t>Loans Payable | 2.75% Loans Payable</t>
        </is>
      </c>
    </row>
    <row r="28">
      <c r="A28" s="3" t="inlineStr">
        <is>
          <t>Debt Instrument [Line Items]</t>
        </is>
      </c>
    </row>
    <row r="29">
      <c r="A29" s="4" t="inlineStr">
        <is>
          <t>Interest on debt</t>
        </is>
      </c>
      <c r="G29" s="5" t="n">
        <v>27000</v>
      </c>
    </row>
    <row r="30">
      <c r="A30" s="4" t="inlineStr">
        <is>
          <t>Stated interest rate (as a percent)</t>
        </is>
      </c>
      <c r="J30" s="4" t="inlineStr">
        <is>
          <t>2.75%</t>
        </is>
      </c>
    </row>
    <row r="31">
      <c r="A31" s="4" t="inlineStr">
        <is>
          <t>Loans payable, face amount</t>
        </is>
      </c>
      <c r="J31" s="6" t="n">
        <v>4000000</v>
      </c>
    </row>
    <row r="32">
      <c r="A32" s="4" t="inlineStr">
        <is>
          <t>Loans Payable | Former Shareholders</t>
        </is>
      </c>
    </row>
    <row r="33">
      <c r="A33" s="3" t="inlineStr">
        <is>
          <t>Debt Instrument [Line Items]</t>
        </is>
      </c>
    </row>
    <row r="34">
      <c r="A34" s="4" t="inlineStr">
        <is>
          <t>Interest on debt</t>
        </is>
      </c>
      <c r="G34" s="6" t="n">
        <v>8000</v>
      </c>
      <c r="H34" s="6" t="n">
        <v>20000</v>
      </c>
    </row>
    <row r="35">
      <c r="A35" s="4" t="inlineStr">
        <is>
          <t>Stated interest rate (as a percent)</t>
        </is>
      </c>
      <c r="G35" s="4" t="inlineStr">
        <is>
          <t>2.15%</t>
        </is>
      </c>
      <c r="H35" s="4" t="inlineStr">
        <is>
          <t>3750.00%</t>
        </is>
      </c>
    </row>
    <row r="36">
      <c r="A36" s="4" t="inlineStr">
        <is>
          <t>Italy | Leonardo &amp; CO. NV</t>
        </is>
      </c>
    </row>
    <row r="37">
      <c r="A37" s="3" t="inlineStr">
        <is>
          <t>Debt Instrument [Line Items]</t>
        </is>
      </c>
    </row>
    <row r="38">
      <c r="A38" s="4" t="inlineStr">
        <is>
          <t>Investment interest in Italy (as a percent)</t>
        </is>
      </c>
      <c r="G38" s="4" t="inlineStr">
        <is>
          <t>51.00%</t>
        </is>
      </c>
      <c r="K38" s="4" t="inlineStr">
        <is>
          <t>51.00%</t>
        </is>
      </c>
      <c r="O38" s="4" t="inlineStr">
        <is>
          <t>49.00%</t>
        </is>
      </c>
    </row>
    <row r="39">
      <c r="A39" s="4" t="inlineStr">
        <is>
          <t>Loans payable, face amount | €</t>
        </is>
      </c>
      <c r="O39" s="11" t="n">
        <v>14</v>
      </c>
    </row>
    <row r="40">
      <c r="A40" s="4" t="inlineStr">
        <is>
          <t>Other Liabilities | January 2017 Acquisition</t>
        </is>
      </c>
    </row>
    <row r="41">
      <c r="A41" s="3" t="inlineStr">
        <is>
          <t>Debt Instrument [Line Items]</t>
        </is>
      </c>
    </row>
    <row r="42">
      <c r="A42" s="4" t="inlineStr">
        <is>
          <t>Non-contingent consideration</t>
        </is>
      </c>
      <c r="G42" s="6" t="n">
        <v>0</v>
      </c>
      <c r="I42" s="6" t="n">
        <v>999000</v>
      </c>
    </row>
  </sheetData>
  <mergeCells count="3">
    <mergeCell ref="A1:A2"/>
    <mergeCell ref="B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OANS PAYABLE - Schedule of Loan Repayments (Details) $ in Thousands</t>
        </is>
      </c>
      <c r="B1" s="2" t="inlineStr">
        <is>
          <t>Jun. 30, 2020USD ($)</t>
        </is>
      </c>
    </row>
    <row r="2">
      <c r="A2" s="3" t="inlineStr">
        <is>
          <t>Debt Disclosure [Abstract]</t>
        </is>
      </c>
    </row>
    <row r="3">
      <c r="A3" s="4" t="inlineStr">
        <is>
          <t>Remaining 2021</t>
        </is>
      </c>
      <c r="B3" s="6" t="n">
        <v>1926</v>
      </c>
    </row>
    <row r="4">
      <c r="A4" s="4" t="inlineStr">
        <is>
          <t>2022</t>
        </is>
      </c>
      <c r="B4" s="5" t="n">
        <v>11172</v>
      </c>
    </row>
    <row r="5">
      <c r="A5" s="4" t="inlineStr">
        <is>
          <t>2023</t>
        </is>
      </c>
      <c r="B5" s="5" t="n">
        <v>388</v>
      </c>
    </row>
    <row r="6">
      <c r="A6" s="4" t="inlineStr">
        <is>
          <t>2024</t>
        </is>
      </c>
      <c r="B6" s="5" t="n">
        <v>31</v>
      </c>
    </row>
    <row r="7">
      <c r="A7" s="4" t="inlineStr">
        <is>
          <t>2025</t>
        </is>
      </c>
      <c r="B7" s="5" t="n">
        <v>0</v>
      </c>
    </row>
    <row r="8">
      <c r="A8" s="4" t="inlineStr">
        <is>
          <t>2026 and thereafter</t>
        </is>
      </c>
      <c r="B8" s="5" t="n">
        <v>12110</v>
      </c>
    </row>
    <row r="9">
      <c r="A9" s="4" t="inlineStr">
        <is>
          <t>Total</t>
        </is>
      </c>
      <c r="B9" s="6" t="n">
        <v>256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Jun. 30, 2020</t>
        </is>
      </c>
      <c r="C2" s="2" t="inlineStr">
        <is>
          <t>Jun. 30, 2019</t>
        </is>
      </c>
    </row>
    <row r="3">
      <c r="A3" s="3" t="inlineStr">
        <is>
          <t>Accumulated Other Comprehensive Loss</t>
        </is>
      </c>
    </row>
    <row r="4">
      <c r="A4" s="4" t="inlineStr">
        <is>
          <t>Balance, April 1, 2020</t>
        </is>
      </c>
      <c r="B4" s="6" t="n">
        <v>-43108</v>
      </c>
    </row>
    <row r="5">
      <c r="A5" s="4" t="inlineStr">
        <is>
          <t>Foreign currency translation adjustment</t>
        </is>
      </c>
      <c r="B5" s="5" t="n">
        <v>2927</v>
      </c>
      <c r="C5" s="6" t="n">
        <v>-3971</v>
      </c>
    </row>
    <row r="6">
      <c r="A6" s="4" t="inlineStr">
        <is>
          <t>Balance, June 30, 2020</t>
        </is>
      </c>
      <c r="B6" s="5" t="n">
        <v>-40181</v>
      </c>
    </row>
    <row r="7">
      <c r="A7" s="4" t="inlineStr">
        <is>
          <t>Accumulated Foreign Currency Adjustment Attributable to Parent</t>
        </is>
      </c>
    </row>
    <row r="8">
      <c r="A8" s="3" t="inlineStr">
        <is>
          <t>Accumulated Other Comprehensive Loss</t>
        </is>
      </c>
    </row>
    <row r="9">
      <c r="A9" s="4" t="inlineStr">
        <is>
          <t>Foreign currency translation adjustment</t>
        </is>
      </c>
      <c r="B9" s="6" t="n">
        <v>29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n. 30, 2020</t>
        </is>
      </c>
      <c r="C2" s="2" t="inlineStr">
        <is>
          <t>Jun. 30, 2019</t>
        </is>
      </c>
    </row>
    <row r="3">
      <c r="A3" s="3" t="inlineStr">
        <is>
          <t>Income Tax Disclosure [Abstract]</t>
        </is>
      </c>
    </row>
    <row r="4">
      <c r="A4" s="4" t="inlineStr">
        <is>
          <t>Provision for income taxes</t>
        </is>
      </c>
      <c r="B4" s="6" t="n">
        <v>-2349</v>
      </c>
      <c r="C4" s="6" t="n">
        <v>6649</v>
      </c>
    </row>
    <row r="5">
      <c r="A5" s="4" t="inlineStr">
        <is>
          <t>Effective tax rate</t>
        </is>
      </c>
      <c r="B5" s="4" t="inlineStr">
        <is>
          <t>(5.40%)</t>
        </is>
      </c>
      <c r="C5" s="4" t="inlineStr">
        <is>
          <t>13.5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Jun. 30, 2020</t>
        </is>
      </c>
      <c r="C2" s="2" t="inlineStr">
        <is>
          <t>Jun. 30, 2019</t>
        </is>
      </c>
    </row>
    <row r="3">
      <c r="A3" s="3" t="inlineStr">
        <is>
          <t>Cash flows from operating activities:</t>
        </is>
      </c>
    </row>
    <row r="4">
      <c r="A4" s="4" t="inlineStr">
        <is>
          <t>Net income</t>
        </is>
      </c>
      <c r="B4" s="6" t="n">
        <v>46100</v>
      </c>
      <c r="C4" s="6" t="n">
        <v>42776</v>
      </c>
    </row>
    <row r="5">
      <c r="A5" s="3" t="inlineStr">
        <is>
          <t>Adjustments to reconcile net income to net cash provided by operating activities:</t>
        </is>
      </c>
    </row>
    <row r="6">
      <c r="A6" s="4" t="inlineStr">
        <is>
          <t>Deferred income taxes</t>
        </is>
      </c>
      <c r="B6" s="5" t="n">
        <v>3606</v>
      </c>
      <c r="C6" s="5" t="n">
        <v>2527</v>
      </c>
    </row>
    <row r="7">
      <c r="A7" s="4" t="inlineStr">
        <is>
          <t>Provision for bad debts, net of recoveries</t>
        </is>
      </c>
      <c r="B7" s="5" t="n">
        <v>1943</v>
      </c>
      <c r="C7" s="5" t="n">
        <v>-21</v>
      </c>
    </row>
    <row r="8">
      <c r="A8" s="4" t="inlineStr">
        <is>
          <t>Unrealized gains on investment securities</t>
        </is>
      </c>
      <c r="B8" s="5" t="n">
        <v>-822</v>
      </c>
      <c r="C8" s="5" t="n">
        <v>-164</v>
      </c>
    </row>
    <row r="9">
      <c r="A9" s="4" t="inlineStr">
        <is>
          <t>Non-cash lease expense</t>
        </is>
      </c>
      <c r="B9" s="5" t="n">
        <v>5574</v>
      </c>
      <c r="C9" s="5" t="n">
        <v>6106</v>
      </c>
    </row>
    <row r="10">
      <c r="A10" s="4" t="inlineStr">
        <is>
          <t>Depreciation and amortization</t>
        </is>
      </c>
      <c r="B10" s="5" t="n">
        <v>3672</v>
      </c>
      <c r="C10" s="5" t="n">
        <v>3963</v>
      </c>
    </row>
    <row r="11">
      <c r="A11" s="4" t="inlineStr">
        <is>
          <t>Compensation expense – equity and liability classified share awards (Note 14)</t>
        </is>
      </c>
      <c r="B11" s="5" t="n">
        <v>17196</v>
      </c>
      <c r="C11" s="5" t="n">
        <v>12762</v>
      </c>
    </row>
    <row r="12">
      <c r="A12" s="3" t="inlineStr">
        <is>
          <t>Changes in operating assets and liabilities:</t>
        </is>
      </c>
    </row>
    <row r="13">
      <c r="A13" s="4" t="inlineStr">
        <is>
          <t>Accounts receivable</t>
        </is>
      </c>
      <c r="B13" s="5" t="n">
        <v>26806</v>
      </c>
      <c r="C13" s="5" t="n">
        <v>3407</v>
      </c>
    </row>
    <row r="14">
      <c r="A14" s="4" t="inlineStr">
        <is>
          <t>Unbilled work in process</t>
        </is>
      </c>
      <c r="B14" s="5" t="n">
        <v>3211</v>
      </c>
      <c r="C14" s="5" t="n">
        <v>247</v>
      </c>
    </row>
    <row r="15">
      <c r="A15" s="4" t="inlineStr">
        <is>
          <t>Other assets</t>
        </is>
      </c>
      <c r="B15" s="5" t="n">
        <v>-1077</v>
      </c>
      <c r="C15" s="5" t="n">
        <v>-1809</v>
      </c>
    </row>
    <row r="16">
      <c r="A16" s="4" t="inlineStr">
        <is>
          <t>Accrued salaries and bonuses</t>
        </is>
      </c>
      <c r="B16" s="5" t="n">
        <v>-192281</v>
      </c>
      <c r="C16" s="5" t="n">
        <v>-171003</v>
      </c>
    </row>
    <row r="17">
      <c r="A17" s="4" t="inlineStr">
        <is>
          <t>Accounts payable and accrued expenses and other</t>
        </is>
      </c>
      <c r="B17" s="5" t="n">
        <v>-23075</v>
      </c>
      <c r="C17" s="5" t="n">
        <v>-4915</v>
      </c>
    </row>
    <row r="18">
      <c r="A18" s="4" t="inlineStr">
        <is>
          <t>Deferred income</t>
        </is>
      </c>
      <c r="B18" s="5" t="n">
        <v>1790</v>
      </c>
      <c r="C18" s="5" t="n">
        <v>1381</v>
      </c>
    </row>
    <row r="19">
      <c r="A19" s="4" t="inlineStr">
        <is>
          <t>Income taxes payable</t>
        </is>
      </c>
      <c r="B19" s="5" t="n">
        <v>-7883</v>
      </c>
      <c r="C19" s="5" t="n">
        <v>-4466</v>
      </c>
    </row>
    <row r="20">
      <c r="A20" s="4" t="inlineStr">
        <is>
          <t>Net cash (used in) operating activities</t>
        </is>
      </c>
      <c r="B20" s="5" t="n">
        <v>-115240</v>
      </c>
      <c r="C20" s="5" t="n">
        <v>-109209</v>
      </c>
    </row>
    <row r="21">
      <c r="A21" s="3" t="inlineStr">
        <is>
          <t>Cash flows from investing activities:</t>
        </is>
      </c>
    </row>
    <row r="22">
      <c r="A22" s="4" t="inlineStr">
        <is>
          <t>Purchases of investment securities</t>
        </is>
      </c>
      <c r="B22" s="5" t="n">
        <v>-99277</v>
      </c>
      <c r="C22" s="5" t="n">
        <v>-157097</v>
      </c>
    </row>
    <row r="23">
      <c r="A23" s="4" t="inlineStr">
        <is>
          <t>Sales or maturities of investment securities</t>
        </is>
      </c>
      <c r="B23" s="5" t="n">
        <v>112000</v>
      </c>
      <c r="C23" s="5" t="n">
        <v>249479</v>
      </c>
    </row>
    <row r="24">
      <c r="A24" s="4" t="inlineStr">
        <is>
          <t>Acquisition of business, net of cash acquired</t>
        </is>
      </c>
      <c r="B24" s="5" t="n">
        <v>0</v>
      </c>
      <c r="C24" s="5" t="n">
        <v>8710</v>
      </c>
    </row>
    <row r="25">
      <c r="A25" s="4" t="inlineStr">
        <is>
          <t>Receivables from affiliates</t>
        </is>
      </c>
      <c r="B25" s="5" t="n">
        <v>0</v>
      </c>
      <c r="C25" s="5" t="n">
        <v>-170</v>
      </c>
    </row>
    <row r="26">
      <c r="A26" s="4" t="inlineStr">
        <is>
          <t>Purchase of property and equipment, net</t>
        </is>
      </c>
      <c r="B26" s="5" t="n">
        <v>-3494</v>
      </c>
      <c r="C26" s="5" t="n">
        <v>-7441</v>
      </c>
    </row>
    <row r="27">
      <c r="A27" s="4" t="inlineStr">
        <is>
          <t>Net cash provided by investing activities</t>
        </is>
      </c>
      <c r="B27" s="5" t="n">
        <v>9229</v>
      </c>
      <c r="C27" s="5" t="n">
        <v>93481</v>
      </c>
    </row>
    <row r="28">
      <c r="A28" s="3" t="inlineStr">
        <is>
          <t>Cash flows from financing activities:</t>
        </is>
      </c>
    </row>
    <row r="29">
      <c r="A29" s="4" t="inlineStr">
        <is>
          <t>Dividends paid</t>
        </is>
      </c>
      <c r="B29" s="5" t="n">
        <v>-26247</v>
      </c>
      <c r="C29" s="5" t="n">
        <v>-22887</v>
      </c>
    </row>
    <row r="30">
      <c r="A30" s="4" t="inlineStr">
        <is>
          <t>Other share repurchases</t>
        </is>
      </c>
      <c r="B30" s="5" t="n">
        <v>0</v>
      </c>
      <c r="C30" s="5" t="n">
        <v>-2502</v>
      </c>
    </row>
    <row r="31">
      <c r="A31" s="4" t="inlineStr">
        <is>
          <t>Payments to settle employee tax obligations on share-based awards</t>
        </is>
      </c>
      <c r="B31" s="5" t="n">
        <v>-17774</v>
      </c>
      <c r="C31" s="5" t="n">
        <v>-31267</v>
      </c>
    </row>
    <row r="32">
      <c r="A32" s="4" t="inlineStr">
        <is>
          <t>Proceeds from issuance of Class A shares</t>
        </is>
      </c>
      <c r="B32" s="5" t="n">
        <v>189060</v>
      </c>
      <c r="C32" s="5" t="n">
        <v>0</v>
      </c>
    </row>
    <row r="33">
      <c r="A33" s="4" t="inlineStr">
        <is>
          <t>Loans payable to former shareholders redeemed</t>
        </is>
      </c>
      <c r="B33" s="5" t="n">
        <v>-90</v>
      </c>
      <c r="C33" s="5" t="n">
        <v>-90</v>
      </c>
    </row>
    <row r="34">
      <c r="A34" s="4" t="inlineStr">
        <is>
          <t>Other financing activities</t>
        </is>
      </c>
      <c r="B34" s="5" t="n">
        <v>333</v>
      </c>
      <c r="C34" s="5" t="n">
        <v>0</v>
      </c>
    </row>
    <row r="35">
      <c r="A35" s="4" t="inlineStr">
        <is>
          <t>Net cash provided by/(used in) financing activities</t>
        </is>
      </c>
      <c r="B35" s="5" t="n">
        <v>145282</v>
      </c>
      <c r="C35" s="5" t="n">
        <v>-56746</v>
      </c>
    </row>
    <row r="36">
      <c r="A36" s="4" t="inlineStr">
        <is>
          <t>Effects of exchange rate changes on cash, cash equivalents, and restricted cash</t>
        </is>
      </c>
      <c r="B36" s="5" t="n">
        <v>2520</v>
      </c>
      <c r="C36" s="5" t="n">
        <v>-1539</v>
      </c>
    </row>
    <row r="37">
      <c r="A37" s="4" t="inlineStr">
        <is>
          <t>Net increase/(decrease) in cash, cash equivalents, and restricted cash</t>
        </is>
      </c>
      <c r="B37" s="5" t="n">
        <v>41791</v>
      </c>
      <c r="C37" s="5" t="n">
        <v>-74013</v>
      </c>
    </row>
    <row r="38">
      <c r="A38" s="4" t="inlineStr">
        <is>
          <t>Cash, cash equivalents, and restricted cash – beginning of period</t>
        </is>
      </c>
      <c r="B38" s="5" t="n">
        <v>380746</v>
      </c>
      <c r="C38" s="5" t="n">
        <v>286115</v>
      </c>
    </row>
    <row r="39">
      <c r="A39" s="4" t="inlineStr">
        <is>
          <t>Cash, cash equivalents, and restricted cash – end of period</t>
        </is>
      </c>
      <c r="B39" s="5" t="n">
        <v>422537</v>
      </c>
      <c r="C39" s="5" t="n">
        <v>212102</v>
      </c>
    </row>
    <row r="40">
      <c r="A40" s="3" t="inlineStr">
        <is>
          <t>Supplemental disclosures of non-cash activities:</t>
        </is>
      </c>
    </row>
    <row r="41">
      <c r="A41" s="4" t="inlineStr">
        <is>
          <t>Shares issued via vesting of liability classified awards</t>
        </is>
      </c>
      <c r="B41" s="5" t="n">
        <v>7511</v>
      </c>
      <c r="C41" s="5" t="n">
        <v>6457</v>
      </c>
    </row>
    <row r="42">
      <c r="A42" s="4" t="inlineStr">
        <is>
          <t>Cash acquired through acquisitions</t>
        </is>
      </c>
      <c r="B42" s="5" t="n">
        <v>0</v>
      </c>
      <c r="C42" s="5" t="n">
        <v>10506</v>
      </c>
    </row>
    <row r="43">
      <c r="A43" s="3" t="inlineStr">
        <is>
          <t>Cash paid during the period:</t>
        </is>
      </c>
    </row>
    <row r="44">
      <c r="A44" s="4" t="inlineStr">
        <is>
          <t>Interest</t>
        </is>
      </c>
      <c r="B44" s="5" t="n">
        <v>197</v>
      </c>
      <c r="C44" s="5" t="n">
        <v>193</v>
      </c>
    </row>
    <row r="45">
      <c r="A45" s="4" t="inlineStr">
        <is>
          <t>Taxes</t>
        </is>
      </c>
      <c r="B45" s="6" t="n">
        <v>3656</v>
      </c>
      <c r="C45" s="6" t="n">
        <v>1256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Jun. 30, 2020</t>
        </is>
      </c>
      <c r="C2" s="2" t="inlineStr">
        <is>
          <t>Jun. 30, 2019</t>
        </is>
      </c>
    </row>
    <row r="3">
      <c r="A3" s="3" t="inlineStr">
        <is>
          <t>Numerator:</t>
        </is>
      </c>
    </row>
    <row r="4">
      <c r="A4" s="4" t="inlineStr">
        <is>
          <t>Net income attributable to holders of shares of common stock—basic</t>
        </is>
      </c>
      <c r="B4" s="6" t="n">
        <v>46100</v>
      </c>
      <c r="C4" s="6" t="n">
        <v>42776</v>
      </c>
    </row>
    <row r="5">
      <c r="A5" s="4" t="inlineStr">
        <is>
          <t>Net income attributable to holders of shares of common stock—diluted</t>
        </is>
      </c>
      <c r="B5" s="6" t="n">
        <v>46100</v>
      </c>
      <c r="C5" s="6" t="n">
        <v>42776</v>
      </c>
    </row>
    <row r="6">
      <c r="A6" s="3" t="inlineStr">
        <is>
          <t>Denominator:</t>
        </is>
      </c>
    </row>
    <row r="7">
      <c r="A7" s="4" t="inlineStr">
        <is>
          <t>Weighted average shares of common stock outstanding—basic (in shares)</t>
        </is>
      </c>
      <c r="B7" s="5" t="n">
        <v>63684431</v>
      </c>
      <c r="C7" s="5" t="n">
        <v>61670617</v>
      </c>
    </row>
    <row r="8">
      <c r="A8" s="4" t="inlineStr">
        <is>
          <t>Weighted average number of incremental shares issuable from unvested restricted stock and restricted stock units, as calculated using the treasury stock method (in shares)</t>
        </is>
      </c>
      <c r="B8" s="5" t="n">
        <v>3114129</v>
      </c>
      <c r="C8" s="5" t="n">
        <v>3950486</v>
      </c>
    </row>
    <row r="9">
      <c r="A9" s="4" t="inlineStr">
        <is>
          <t>Weighted average shares of common stock outstanding—diluted (in shares)</t>
        </is>
      </c>
      <c r="B9" s="5" t="n">
        <v>66798560</v>
      </c>
      <c r="C9" s="5" t="n">
        <v>65621103</v>
      </c>
    </row>
    <row r="10">
      <c r="A10" s="3" t="inlineStr">
        <is>
          <t>Net income per share attributable to holders of shares of common stock</t>
        </is>
      </c>
    </row>
    <row r="11">
      <c r="A11" s="4" t="inlineStr">
        <is>
          <t>Basic (in dollars per share)</t>
        </is>
      </c>
      <c r="B11" s="8" t="n">
        <v>0.72</v>
      </c>
      <c r="C11" s="8" t="n">
        <v>0.6899999999999999</v>
      </c>
    </row>
    <row r="12">
      <c r="A12" s="4" t="inlineStr">
        <is>
          <t>Diluted (in dollars per share)</t>
        </is>
      </c>
      <c r="B12" s="8" t="n">
        <v>0.6899999999999999</v>
      </c>
      <c r="C12" s="8" t="n">
        <v>0.6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Defined Contribution Plans (Narrative) (Details) - USD ($) $ in Thousands</t>
        </is>
      </c>
      <c r="B1" s="2" t="inlineStr">
        <is>
          <t>3 Months Ended</t>
        </is>
      </c>
    </row>
    <row r="2">
      <c r="B2" s="2" t="inlineStr">
        <is>
          <t>Jun. 30, 2020</t>
        </is>
      </c>
      <c r="C2" s="2" t="inlineStr">
        <is>
          <t>Jun. 30, 2019</t>
        </is>
      </c>
    </row>
    <row r="3">
      <c r="A3" s="3" t="inlineStr">
        <is>
          <t>Share-based Payment Arrangement [Abstract]</t>
        </is>
      </c>
    </row>
    <row r="4">
      <c r="A4" s="4" t="inlineStr">
        <is>
          <t>Defined contribution plan, amount of contributions</t>
        </is>
      </c>
      <c r="B4" s="6" t="n">
        <v>924</v>
      </c>
      <c r="C4" s="6" t="n">
        <v>7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0" customWidth="1" min="2" max="2"/>
    <col width="38" customWidth="1" min="3" max="3"/>
    <col width="37" customWidth="1" min="4" max="4"/>
    <col width="32" customWidth="1" min="5" max="5"/>
    <col width="45" customWidth="1" min="6" max="6"/>
    <col width="32" customWidth="1" min="7" max="7"/>
    <col width="32" customWidth="1" min="8" max="8"/>
    <col width="32" customWidth="1" min="9" max="9"/>
    <col width="32" customWidth="1" min="10" max="10"/>
  </cols>
  <sheetData>
    <row r="1">
      <c r="A1" s="1" t="inlineStr">
        <is>
          <t>EMPLOYEE BENEFIT PLANS - Share-Based Incentive Plans (Narrative) (Details) $ / shares in Units, $ in Thousands</t>
        </is>
      </c>
      <c r="B1" s="2" t="inlineStr">
        <is>
          <t>Oct. 19, 2017shares</t>
        </is>
      </c>
      <c r="C1" s="2" t="inlineStr">
        <is>
          <t>Aug. 31, 2015director$ / sharesshares</t>
        </is>
      </c>
      <c r="D1" s="2" t="inlineStr">
        <is>
          <t>Jun. 30, 2020USD ($)$ / sharesshares</t>
        </is>
      </c>
      <c r="E1" s="2" t="inlineStr">
        <is>
          <t>Dec. 31, 2019director$ / shares</t>
        </is>
      </c>
      <c r="F1" s="2" t="inlineStr">
        <is>
          <t>Jun. 30, 2019USD ($)director$ / sharesshares</t>
        </is>
      </c>
      <c r="G1" s="2" t="inlineStr">
        <is>
          <t>Dec. 31, 2018director$ / shares</t>
        </is>
      </c>
      <c r="H1" s="2" t="inlineStr">
        <is>
          <t>Jun. 30, 2018director$ / shares</t>
        </is>
      </c>
      <c r="I1" s="2" t="inlineStr">
        <is>
          <t>Jun. 30, 2017director$ / shares</t>
        </is>
      </c>
      <c r="J1" s="2" t="inlineStr">
        <is>
          <t>Jun. 30, 2016director$ / shares</t>
        </is>
      </c>
    </row>
    <row r="2">
      <c r="A2" s="3" t="inlineStr">
        <is>
          <t>Share-based Compensation Arrangement by Share-based Payment Award [Line Items]</t>
        </is>
      </c>
    </row>
    <row r="3">
      <c r="A3" s="4" t="inlineStr">
        <is>
          <t>Excess tax benefits recorded | $</t>
        </is>
      </c>
      <c r="D3" s="6" t="n">
        <v>13408</v>
      </c>
      <c r="F3" s="6" t="n">
        <v>7605</v>
      </c>
    </row>
    <row r="4">
      <c r="A4" s="4" t="inlineStr">
        <is>
          <t>Payments to settle employee tax obligations on share-based awards | $</t>
        </is>
      </c>
      <c r="D4" s="5" t="n">
        <v>17774</v>
      </c>
      <c r="F4" s="5" t="n">
        <v>31267</v>
      </c>
    </row>
    <row r="5">
      <c r="A5" s="4" t="inlineStr">
        <is>
          <t>Compensation expenses | $</t>
        </is>
      </c>
      <c r="D5" s="5" t="n">
        <v>17196</v>
      </c>
      <c r="F5" s="5" t="n">
        <v>12762</v>
      </c>
    </row>
    <row r="6">
      <c r="A6" s="4" t="inlineStr">
        <is>
          <t>Unrecognized compensation cost | $</t>
        </is>
      </c>
      <c r="D6" s="6" t="n">
        <v>145313</v>
      </c>
      <c r="F6" s="6" t="n">
        <v>126430</v>
      </c>
    </row>
    <row r="7">
      <c r="A7" s="4" t="inlineStr">
        <is>
          <t>Unrecognized compensation cost, period for recognition</t>
        </is>
      </c>
      <c r="D7" s="4" t="inlineStr">
        <is>
          <t>1 year 10 months 24 days</t>
        </is>
      </c>
      <c r="F7" s="4" t="inlineStr">
        <is>
          <t>1 year 8 months 12 days</t>
        </is>
      </c>
    </row>
    <row r="8">
      <c r="A8" s="4" t="inlineStr">
        <is>
          <t>2006 Incentive Plan | Restricted Stock</t>
        </is>
      </c>
    </row>
    <row r="9">
      <c r="A9" s="3" t="inlineStr">
        <is>
          <t>Share-based Compensation Arrangement by Share-based Payment Award [Line Items]</t>
        </is>
      </c>
    </row>
    <row r="10">
      <c r="A10" s="4" t="inlineStr">
        <is>
          <t>Granted (in shares)</t>
        </is>
      </c>
      <c r="D10" s="5" t="n">
        <v>1044000</v>
      </c>
      <c r="F10" s="5" t="n">
        <v>1359000</v>
      </c>
    </row>
    <row r="11">
      <c r="A11" s="4" t="inlineStr">
        <is>
          <t>Aggregate shares granted, price per share (in dollars per share) | $ / shares</t>
        </is>
      </c>
      <c r="D11" s="8" t="n">
        <v>60.6</v>
      </c>
      <c r="F11" s="8" t="n">
        <v>47.22</v>
      </c>
    </row>
    <row r="12">
      <c r="A12" s="4" t="inlineStr">
        <is>
          <t>2016 Incentive Plan</t>
        </is>
      </c>
    </row>
    <row r="13">
      <c r="A13" s="3" t="inlineStr">
        <is>
          <t>Share-based Compensation Arrangement by Share-based Payment Award [Line Items]</t>
        </is>
      </c>
    </row>
    <row r="14">
      <c r="A14" s="4" t="inlineStr">
        <is>
          <t>Award vesting period</t>
        </is>
      </c>
      <c r="D14" s="4" t="inlineStr">
        <is>
          <t>4 years</t>
        </is>
      </c>
    </row>
    <row r="15">
      <c r="A15" s="4" t="inlineStr">
        <is>
          <t>2016 Incentive Plan | Director | Restricted Stock</t>
        </is>
      </c>
    </row>
    <row r="16">
      <c r="A16" s="3" t="inlineStr">
        <is>
          <t>Share-based Compensation Arrangement by Share-based Payment Award [Line Items]</t>
        </is>
      </c>
    </row>
    <row r="17">
      <c r="A17" s="4" t="inlineStr">
        <is>
          <t>Granted (in shares)</t>
        </is>
      </c>
      <c r="C17" s="5" t="n">
        <v>37847</v>
      </c>
    </row>
    <row r="18">
      <c r="A18" s="4" t="inlineStr">
        <is>
          <t>Aggregate shares granted, number of recipients | director</t>
        </is>
      </c>
      <c r="C18" s="5" t="n">
        <v>2</v>
      </c>
      <c r="E18" s="5" t="n">
        <v>1</v>
      </c>
      <c r="F18" s="5" t="n">
        <v>4</v>
      </c>
      <c r="G18" s="5" t="n">
        <v>1</v>
      </c>
      <c r="H18" s="5" t="n">
        <v>3</v>
      </c>
      <c r="I18" s="5" t="n">
        <v>3</v>
      </c>
    </row>
    <row r="19">
      <c r="A19" s="4" t="inlineStr">
        <is>
          <t>Aggregate shares granted, price per share (in dollars per share) | $ / shares</t>
        </is>
      </c>
      <c r="C19" s="6" t="n">
        <v>21</v>
      </c>
      <c r="E19" s="8" t="n">
        <v>47.21</v>
      </c>
      <c r="F19" s="8" t="n">
        <v>47.22</v>
      </c>
      <c r="G19" s="8" t="n">
        <v>42.41</v>
      </c>
      <c r="H19" s="8" t="n">
        <v>44.5</v>
      </c>
      <c r="I19" s="8" t="n">
        <v>33.54</v>
      </c>
    </row>
    <row r="20">
      <c r="A20" s="4" t="inlineStr">
        <is>
          <t>2016 Incentive Plan | Director | Restricted Stock | Exercise Price 1</t>
        </is>
      </c>
    </row>
    <row r="21">
      <c r="A21" s="3" t="inlineStr">
        <is>
          <t>Share-based Compensation Arrangement by Share-based Payment Award [Line Items]</t>
        </is>
      </c>
    </row>
    <row r="22">
      <c r="A22" s="4" t="inlineStr">
        <is>
          <t>Aggregate shares granted, number of recipients | director</t>
        </is>
      </c>
      <c r="J22" s="5" t="n">
        <v>2</v>
      </c>
    </row>
    <row r="23">
      <c r="A23" s="4" t="inlineStr">
        <is>
          <t>Aggregate shares granted, price per share (in dollars per share) | $ / shares</t>
        </is>
      </c>
      <c r="J23" s="8" t="n">
        <v>25.21</v>
      </c>
    </row>
    <row r="24">
      <c r="A24" s="4" t="inlineStr">
        <is>
          <t>2016 Incentive Plan | Director | Restricted Stock | Exercise Price 2</t>
        </is>
      </c>
    </row>
    <row r="25">
      <c r="A25" s="3" t="inlineStr">
        <is>
          <t>Share-based Compensation Arrangement by Share-based Payment Award [Line Items]</t>
        </is>
      </c>
    </row>
    <row r="26">
      <c r="A26" s="4" t="inlineStr">
        <is>
          <t>Aggregate shares granted, number of recipients | director</t>
        </is>
      </c>
      <c r="J26" s="5" t="n">
        <v>1</v>
      </c>
    </row>
    <row r="27">
      <c r="A27" s="4" t="inlineStr">
        <is>
          <t>Aggregate shares granted, price per share (in dollars per share) | $ / shares</t>
        </is>
      </c>
      <c r="J27" s="8" t="n">
        <v>23.93</v>
      </c>
    </row>
    <row r="28">
      <c r="A28" s="4" t="inlineStr">
        <is>
          <t>Amended And Restated 2016 Incentive Award Plan</t>
        </is>
      </c>
    </row>
    <row r="29">
      <c r="A29" s="3" t="inlineStr">
        <is>
          <t>Share-based Compensation Arrangement by Share-based Payment Award [Line Items]</t>
        </is>
      </c>
    </row>
    <row r="30">
      <c r="A30" s="4" t="inlineStr">
        <is>
          <t>Increase (reduction) to common stock available for issuance (in shares)</t>
        </is>
      </c>
      <c r="B30" s="5" t="n">
        <v>-12200000</v>
      </c>
    </row>
    <row r="31">
      <c r="A31" s="4" t="inlineStr">
        <is>
          <t>Common stock available for issuance (in shares)</t>
        </is>
      </c>
      <c r="B31" s="5" t="n">
        <v>8000000</v>
      </c>
    </row>
    <row r="32">
      <c r="A32" s="4" t="inlineStr">
        <is>
          <t>Class A common stock | April 1, 2018 | Amended And Restated 2016 Incentive Award Plan</t>
        </is>
      </c>
    </row>
    <row r="33">
      <c r="A33" s="3" t="inlineStr">
        <is>
          <t>Share-based Compensation Arrangement by Share-based Payment Award [Line Items]</t>
        </is>
      </c>
    </row>
    <row r="34">
      <c r="A34" s="4" t="inlineStr">
        <is>
          <t>Increase (reduction) to common stock available for issuance (in shares)</t>
        </is>
      </c>
      <c r="B34" s="5" t="n">
        <v>6540659</v>
      </c>
    </row>
    <row r="35">
      <c r="A35" s="4" t="inlineStr">
        <is>
          <t>Annual increase to number of shares available for issuance (as a percent)</t>
        </is>
      </c>
      <c r="B35" s="4" t="inlineStr">
        <is>
          <t>6.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ctivity in Equity Classified Share Awards (Details) - 2006 Incentive Plan - Restricted Stock - $ / shares</t>
        </is>
      </c>
      <c r="B1" s="2" t="inlineStr">
        <is>
          <t>3 Months Ended</t>
        </is>
      </c>
    </row>
    <row r="2">
      <c r="B2" s="2" t="inlineStr">
        <is>
          <t>Jun. 30, 2020</t>
        </is>
      </c>
      <c r="C2" s="2" t="inlineStr">
        <is>
          <t>Jun. 30, 2019</t>
        </is>
      </c>
    </row>
    <row r="3">
      <c r="A3" s="3" t="inlineStr">
        <is>
          <t>Shares</t>
        </is>
      </c>
    </row>
    <row r="4">
      <c r="A4" s="4" t="inlineStr">
        <is>
          <t>Beginning balance (in shares)</t>
        </is>
      </c>
      <c r="B4" s="5" t="n">
        <v>3539000</v>
      </c>
      <c r="C4" s="5" t="n">
        <v>3764000</v>
      </c>
    </row>
    <row r="5">
      <c r="A5" s="4" t="inlineStr">
        <is>
          <t>Granted (in shares)</t>
        </is>
      </c>
      <c r="B5" s="5" t="n">
        <v>1044000</v>
      </c>
      <c r="C5" s="5" t="n">
        <v>1359000</v>
      </c>
    </row>
    <row r="6">
      <c r="A6" s="4" t="inlineStr">
        <is>
          <t>Vested (in shares)</t>
        </is>
      </c>
      <c r="B6" s="5" t="n">
        <v>-1769000</v>
      </c>
      <c r="C6" s="5" t="n">
        <v>-1490000</v>
      </c>
    </row>
    <row r="7">
      <c r="A7" s="4" t="inlineStr">
        <is>
          <t>Forfeited/Repurchased (in shares)</t>
        </is>
      </c>
      <c r="C7" s="5" t="n">
        <v>-24000</v>
      </c>
    </row>
    <row r="8">
      <c r="A8" s="4" t="inlineStr">
        <is>
          <t>Ending balance (in shares)</t>
        </is>
      </c>
      <c r="B8" s="5" t="n">
        <v>2842000</v>
      </c>
      <c r="C8" s="5" t="n">
        <v>3609000</v>
      </c>
    </row>
    <row r="9">
      <c r="A9" s="3" t="inlineStr">
        <is>
          <t>Weighted Average Grant Date Fair Value</t>
        </is>
      </c>
    </row>
    <row r="10">
      <c r="A10" s="4" t="inlineStr">
        <is>
          <t>Beginning balance (in dollars per share)</t>
        </is>
      </c>
      <c r="B10" s="8" t="n">
        <v>39.13</v>
      </c>
      <c r="C10" s="8" t="n">
        <v>32.29</v>
      </c>
    </row>
    <row r="11">
      <c r="A11" s="4" t="inlineStr">
        <is>
          <t>Granted (in dollars per share)</t>
        </is>
      </c>
      <c r="B11" s="12" t="n">
        <v>60.6</v>
      </c>
      <c r="C11" s="12" t="n">
        <v>47.22</v>
      </c>
    </row>
    <row r="12">
      <c r="A12" s="4" t="inlineStr">
        <is>
          <t>Vested (in dollars per share)</t>
        </is>
      </c>
      <c r="B12" s="8" t="n">
        <v>32.38</v>
      </c>
      <c r="C12" s="12" t="n">
        <v>29.26</v>
      </c>
    </row>
    <row r="13">
      <c r="A13" s="4" t="inlineStr">
        <is>
          <t>Share-based Compensation Arrangement by Share-based Payment Award, Equity Instruments Other than Options, Repurchased in Period</t>
        </is>
      </c>
      <c r="B13" s="5" t="n">
        <v>-28000</v>
      </c>
    </row>
    <row r="14">
      <c r="A14" s="4" t="inlineStr">
        <is>
          <t>Forfeited/Repurchased (in dollars per share)</t>
        </is>
      </c>
      <c r="B14" s="8" t="n">
        <v>47.08</v>
      </c>
      <c r="C14" s="12" t="n">
        <v>36.22</v>
      </c>
    </row>
    <row r="15">
      <c r="A15" s="4" t="inlineStr">
        <is>
          <t>Ending balance (in dollars per share)</t>
        </is>
      </c>
      <c r="B15" s="8" t="n">
        <v>51.38</v>
      </c>
      <c r="C15" s="8" t="n">
        <v>39.1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Activity in Liability Classified Shares (Details) - USD ($) $ in Thousands</t>
        </is>
      </c>
      <c r="B1" s="2" t="inlineStr">
        <is>
          <t>3 Months Ended</t>
        </is>
      </c>
    </row>
    <row r="2">
      <c r="B2" s="2" t="inlineStr">
        <is>
          <t>Jun. 30, 2020</t>
        </is>
      </c>
      <c r="C2" s="2" t="inlineStr">
        <is>
          <t>Jun. 30, 2019</t>
        </is>
      </c>
    </row>
    <row r="3">
      <c r="A3" s="3" t="inlineStr">
        <is>
          <t>Awards Settleable in Shares</t>
        </is>
      </c>
    </row>
    <row r="4">
      <c r="A4" s="4" t="inlineStr">
        <is>
          <t>Beginning balance</t>
        </is>
      </c>
      <c r="B4" s="6" t="n">
        <v>20989</v>
      </c>
      <c r="C4" s="6" t="n">
        <v>21676</v>
      </c>
    </row>
    <row r="5">
      <c r="A5" s="4" t="inlineStr">
        <is>
          <t>Offer to grant</t>
        </is>
      </c>
      <c r="B5" s="5" t="n">
        <v>4583</v>
      </c>
      <c r="C5" s="5" t="n">
        <v>3155</v>
      </c>
    </row>
    <row r="6">
      <c r="A6" s="4" t="inlineStr">
        <is>
          <t>Share price determined-converted to cash payments</t>
        </is>
      </c>
      <c r="B6" s="5" t="n">
        <v>-249</v>
      </c>
      <c r="C6" s="5" t="n">
        <v>-52</v>
      </c>
    </row>
    <row r="7">
      <c r="A7" s="4" t="inlineStr">
        <is>
          <t>Share price determined-transferred to equity grants</t>
        </is>
      </c>
      <c r="B7" s="5" t="n">
        <v>-7262</v>
      </c>
      <c r="C7" s="5" t="n">
        <v>6457</v>
      </c>
    </row>
    <row r="8">
      <c r="A8" s="4" t="inlineStr">
        <is>
          <t>Forfeited</t>
        </is>
      </c>
      <c r="B8" s="5" t="n">
        <v>-1344</v>
      </c>
      <c r="C8" s="5" t="n">
        <v>-50</v>
      </c>
    </row>
    <row r="9">
      <c r="A9" s="4" t="inlineStr">
        <is>
          <t>Ending balance</t>
        </is>
      </c>
      <c r="B9" s="6" t="n">
        <v>16717</v>
      </c>
      <c r="C9" s="6" t="n">
        <v>1827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6" customWidth="1" min="2" max="2"/>
    <col width="30" customWidth="1" min="3" max="3"/>
    <col width="29" customWidth="1" min="4" max="4"/>
    <col width="28" customWidth="1" min="5" max="5"/>
    <col width="27" customWidth="1" min="6" max="6"/>
    <col width="37" customWidth="1" min="7" max="7"/>
    <col width="20" customWidth="1" min="8" max="8"/>
    <col width="20" customWidth="1" min="9" max="9"/>
    <col width="21" customWidth="1" min="10" max="10"/>
    <col width="21" customWidth="1" min="11" max="11"/>
    <col width="18" customWidth="1" min="12" max="12"/>
  </cols>
  <sheetData>
    <row r="1">
      <c r="A1" s="1" t="inlineStr">
        <is>
          <t>STOCKHOLDERS' EQUITY (Details)</t>
        </is>
      </c>
      <c r="B1" s="2" t="inlineStr">
        <is>
          <t>May 20, 2020USD ($)shares</t>
        </is>
      </c>
      <c r="C1" s="2" t="inlineStr">
        <is>
          <t>Aug. 01, 2019$ / sharesshares</t>
        </is>
      </c>
      <c r="D1" s="2" t="inlineStr">
        <is>
          <t>May 30, 2019$ / sharesshares</t>
        </is>
      </c>
      <c r="E1" s="2" t="inlineStr">
        <is>
          <t>Aug. 19, 2015class_of_stock</t>
        </is>
      </c>
      <c r="F1" s="2" t="inlineStr">
        <is>
          <t>Jun. 30, 2020USD ($)shares</t>
        </is>
      </c>
      <c r="G1" s="2" t="inlineStr">
        <is>
          <t>Jun. 30, 2019USD ($)$ / sharesshares</t>
        </is>
      </c>
      <c r="H1" s="2" t="inlineStr">
        <is>
          <t>Mar. 31, 2020shares</t>
        </is>
      </c>
      <c r="I1" s="2" t="inlineStr">
        <is>
          <t>Mar. 31, 2019shares</t>
        </is>
      </c>
      <c r="J1" s="2" t="inlineStr">
        <is>
          <t>Dec. 31, 2018USD ($)</t>
        </is>
      </c>
      <c r="K1" s="2" t="inlineStr">
        <is>
          <t>Jul. 31, 2018USD ($)</t>
        </is>
      </c>
      <c r="L1" s="2" t="inlineStr">
        <is>
          <t>Aug. 18, 2015vote</t>
        </is>
      </c>
    </row>
    <row r="2">
      <c r="A2" s="3" t="inlineStr">
        <is>
          <t>Class of Stock [Line Items]</t>
        </is>
      </c>
    </row>
    <row r="3">
      <c r="A3" s="4" t="inlineStr">
        <is>
          <t>Number of classes of common stock | class_of_stock</t>
        </is>
      </c>
      <c r="E3" s="5" t="n">
        <v>2</v>
      </c>
    </row>
    <row r="4">
      <c r="A4" s="4" t="inlineStr">
        <is>
          <t>Conversion ratio of common stock</t>
        </is>
      </c>
      <c r="L4" s="5" t="n">
        <v>1</v>
      </c>
    </row>
    <row r="5">
      <c r="A5" s="4" t="inlineStr">
        <is>
          <t>Dividends outstanding | $</t>
        </is>
      </c>
      <c r="F5" s="6" t="n">
        <v>4028000</v>
      </c>
      <c r="J5" s="6" t="n">
        <v>5624000</v>
      </c>
    </row>
    <row r="6">
      <c r="A6" s="4" t="inlineStr">
        <is>
          <t>Authorized amount to be repurchased | $</t>
        </is>
      </c>
      <c r="K6" s="6" t="n">
        <v>100000000</v>
      </c>
    </row>
    <row r="7">
      <c r="A7" s="4" t="inlineStr">
        <is>
          <t>Weighted average price per share (in dollars per share) | $ / shares</t>
        </is>
      </c>
      <c r="G7" s="8" t="n">
        <v>47.81</v>
      </c>
    </row>
    <row r="8">
      <c r="A8" s="4" t="inlineStr">
        <is>
          <t>Class A common stock</t>
        </is>
      </c>
    </row>
    <row r="9">
      <c r="A9" s="3" t="inlineStr">
        <is>
          <t>Class of Stock [Line Items]</t>
        </is>
      </c>
    </row>
    <row r="10">
      <c r="A10" s="4" t="inlineStr">
        <is>
          <t>Common stock voting rights, number of votes per share | vote</t>
        </is>
      </c>
      <c r="L10" s="5" t="n">
        <v>1</v>
      </c>
    </row>
    <row r="11">
      <c r="A11" s="4" t="inlineStr">
        <is>
          <t>Shares issued to non-employee directors (in shares)</t>
        </is>
      </c>
      <c r="B11" s="5" t="n">
        <v>3000000</v>
      </c>
    </row>
    <row r="12">
      <c r="A12" s="4" t="inlineStr">
        <is>
          <t>Proceeds from sale of stock | $</t>
        </is>
      </c>
      <c r="B12" s="6" t="n">
        <v>188700000</v>
      </c>
    </row>
    <row r="13">
      <c r="A13" s="4" t="inlineStr">
        <is>
          <t>Conversion of Class B to Class A shares (in shares)</t>
        </is>
      </c>
      <c r="G13" s="5" t="n">
        <v>2291827</v>
      </c>
    </row>
    <row r="14">
      <c r="A14" s="4" t="inlineStr">
        <is>
          <t>Shares issued of common stock (in shares)</t>
        </is>
      </c>
      <c r="F14" s="5" t="n">
        <v>50713967</v>
      </c>
      <c r="H14" s="5" t="n">
        <v>46178633</v>
      </c>
    </row>
    <row r="15">
      <c r="A15" s="4" t="inlineStr">
        <is>
          <t>Number of common shares outstanding (in shares)</t>
        </is>
      </c>
      <c r="F15" s="5" t="n">
        <v>50713967</v>
      </c>
      <c r="H15" s="5" t="n">
        <v>46178633</v>
      </c>
    </row>
    <row r="16">
      <c r="A16" s="4" t="inlineStr">
        <is>
          <t>Outstanding common stock repurchased and retired (in shares)</t>
        </is>
      </c>
      <c r="F16" s="5" t="n">
        <v>0</v>
      </c>
      <c r="G16" s="5" t="n">
        <v>55164000</v>
      </c>
    </row>
    <row r="17">
      <c r="A17" s="4" t="inlineStr">
        <is>
          <t>Shares repurchased and retired, value | $</t>
        </is>
      </c>
      <c r="G17" s="6" t="n">
        <v>2502000</v>
      </c>
    </row>
    <row r="18">
      <c r="A18" s="4" t="inlineStr">
        <is>
          <t>Class A common stock | Common stock</t>
        </is>
      </c>
    </row>
    <row r="19">
      <c r="A19" s="3" t="inlineStr">
        <is>
          <t>Class of Stock [Line Items]</t>
        </is>
      </c>
    </row>
    <row r="20">
      <c r="A20" s="4" t="inlineStr">
        <is>
          <t>Shares issued to non-employee directors (in shares)</t>
        </is>
      </c>
      <c r="F20" s="5" t="n">
        <v>5577</v>
      </c>
      <c r="G20" s="5" t="n">
        <v>7027</v>
      </c>
    </row>
    <row r="21">
      <c r="A21" s="4" t="inlineStr">
        <is>
          <t>Conversion of Class B to Class A shares (in shares)</t>
        </is>
      </c>
      <c r="F21" s="5" t="n">
        <v>1529757</v>
      </c>
    </row>
    <row r="22">
      <c r="A22" s="4" t="inlineStr">
        <is>
          <t>Number of common shares outstanding (in shares)</t>
        </is>
      </c>
      <c r="F22" s="5" t="n">
        <v>50713967</v>
      </c>
      <c r="G22" s="5" t="n">
        <v>40913727</v>
      </c>
      <c r="H22" s="5" t="n">
        <v>46178633</v>
      </c>
      <c r="I22" s="5" t="n">
        <v>38200802</v>
      </c>
    </row>
    <row r="23">
      <c r="A23" s="4" t="inlineStr">
        <is>
          <t>Class B common stock</t>
        </is>
      </c>
    </row>
    <row r="24">
      <c r="A24" s="3" t="inlineStr">
        <is>
          <t>Class of Stock [Line Items]</t>
        </is>
      </c>
    </row>
    <row r="25">
      <c r="A25" s="4" t="inlineStr">
        <is>
          <t>Common stock voting rights, number of votes per share | vote</t>
        </is>
      </c>
      <c r="L25" s="5" t="n">
        <v>10</v>
      </c>
    </row>
    <row r="26">
      <c r="A26" s="4" t="inlineStr">
        <is>
          <t>Shares issued of common stock (in shares)</t>
        </is>
      </c>
      <c r="F26" s="5" t="n">
        <v>18774077</v>
      </c>
      <c r="H26" s="5" t="n">
        <v>19345277</v>
      </c>
    </row>
    <row r="27">
      <c r="A27" s="4" t="inlineStr">
        <is>
          <t>Number of common shares outstanding (in shares)</t>
        </is>
      </c>
      <c r="F27" s="5" t="n">
        <v>18774077</v>
      </c>
      <c r="H27" s="5" t="n">
        <v>19345277</v>
      </c>
    </row>
    <row r="28">
      <c r="A28" s="4" t="inlineStr">
        <is>
          <t>Outstanding common stock repurchased and retired (in shares)</t>
        </is>
      </c>
      <c r="F28" s="5" t="n">
        <v>280893000</v>
      </c>
      <c r="G28" s="5" t="n">
        <v>652618000</v>
      </c>
    </row>
    <row r="29">
      <c r="A29" s="4" t="inlineStr">
        <is>
          <t>Shares repurchased and retired, value | $</t>
        </is>
      </c>
      <c r="F29" s="6" t="n">
        <v>17092000</v>
      </c>
      <c r="G29" s="6" t="n">
        <v>31267000</v>
      </c>
    </row>
    <row r="30">
      <c r="A30" s="4" t="inlineStr">
        <is>
          <t>Class B common stock | Common stock</t>
        </is>
      </c>
    </row>
    <row r="31">
      <c r="A31" s="3" t="inlineStr">
        <is>
          <t>Class of Stock [Line Items]</t>
        </is>
      </c>
    </row>
    <row r="32">
      <c r="A32" s="4" t="inlineStr">
        <is>
          <t>Number of common shares outstanding (in shares)</t>
        </is>
      </c>
      <c r="F32" s="5" t="n">
        <v>18774077</v>
      </c>
      <c r="G32" s="5" t="n">
        <v>25308293</v>
      </c>
      <c r="H32" s="5" t="n">
        <v>19345277</v>
      </c>
      <c r="I32" s="5" t="n">
        <v>27197734</v>
      </c>
    </row>
    <row r="33">
      <c r="A33" s="4" t="inlineStr">
        <is>
          <t>ORIX USA Corporation</t>
        </is>
      </c>
    </row>
    <row r="34">
      <c r="A34" s="3" t="inlineStr">
        <is>
          <t>Class of Stock [Line Items]</t>
        </is>
      </c>
    </row>
    <row r="35">
      <c r="A35" s="4" t="inlineStr">
        <is>
          <t>Shares issued of common stock (in shares)</t>
        </is>
      </c>
      <c r="G35" s="5" t="n">
        <v>3377935</v>
      </c>
    </row>
    <row r="36">
      <c r="A36" s="4" t="inlineStr">
        <is>
          <t>ORIX USA Corporation | Class A common stock</t>
        </is>
      </c>
    </row>
    <row r="37">
      <c r="A37" s="3" t="inlineStr">
        <is>
          <t>Class of Stock [Line Items]</t>
        </is>
      </c>
    </row>
    <row r="38">
      <c r="A38" s="4" t="inlineStr">
        <is>
          <t>Shares issued to non-employee directors (in shares)</t>
        </is>
      </c>
      <c r="C38" s="5" t="n">
        <v>3377935000</v>
      </c>
      <c r="D38" s="5" t="n">
        <v>3000000</v>
      </c>
    </row>
    <row r="39">
      <c r="A39" s="4" t="inlineStr">
        <is>
          <t>Price to the public (in dollars per share) | $ / shares</t>
        </is>
      </c>
      <c r="C39" s="8" t="n">
        <v>45.62</v>
      </c>
      <c r="D39" s="8" t="n">
        <v>45.8</v>
      </c>
    </row>
    <row r="40">
      <c r="A40" s="4" t="inlineStr">
        <is>
          <t>Investor | Class A common stock</t>
        </is>
      </c>
    </row>
    <row r="41">
      <c r="A41" s="3" t="inlineStr">
        <is>
          <t>Class of Stock [Line Items]</t>
        </is>
      </c>
    </row>
    <row r="42">
      <c r="A42" s="4" t="inlineStr">
        <is>
          <t>Shares issued of common stock (in shares)</t>
        </is>
      </c>
      <c r="F42" s="5" t="n">
        <v>50668425</v>
      </c>
      <c r="G42" s="5" t="n">
        <v>37418661</v>
      </c>
    </row>
    <row r="43">
      <c r="A43" s="4" t="inlineStr">
        <is>
          <t>Director | Class A common stock</t>
        </is>
      </c>
    </row>
    <row r="44">
      <c r="A44" s="3" t="inlineStr">
        <is>
          <t>Class of Stock [Line Items]</t>
        </is>
      </c>
    </row>
    <row r="45">
      <c r="A45" s="4" t="inlineStr">
        <is>
          <t>Shares issued to non-employee directors (in shares)</t>
        </is>
      </c>
      <c r="F45" s="5" t="n">
        <v>5577</v>
      </c>
      <c r="G45" s="5" t="n">
        <v>7027</v>
      </c>
    </row>
    <row r="46">
      <c r="A46" s="4" t="inlineStr">
        <is>
          <t>HL Holders | Class B common stock</t>
        </is>
      </c>
    </row>
    <row r="47">
      <c r="A47" s="3" t="inlineStr">
        <is>
          <t>Class of Stock [Line Items]</t>
        </is>
      </c>
    </row>
    <row r="48">
      <c r="A48" s="4" t="inlineStr">
        <is>
          <t>Number of common shares outstanding (in shares)</t>
        </is>
      </c>
      <c r="F48" s="5" t="n">
        <v>18774077</v>
      </c>
      <c r="G48" s="5" t="n">
        <v>25308393</v>
      </c>
    </row>
    <row r="49">
      <c r="A49" s="4" t="inlineStr">
        <is>
          <t>Director | Class A common stock</t>
        </is>
      </c>
    </row>
    <row r="50">
      <c r="A50" s="3" t="inlineStr">
        <is>
          <t>Class of Stock [Line Items]</t>
        </is>
      </c>
    </row>
    <row r="51">
      <c r="A51" s="4" t="inlineStr">
        <is>
          <t>Shares issued of common stock (in shares)</t>
        </is>
      </c>
      <c r="F51" s="5" t="n">
        <v>42301</v>
      </c>
      <c r="G51" s="5" t="n">
        <v>61967</v>
      </c>
    </row>
    <row r="52">
      <c r="A52" s="4" t="inlineStr">
        <is>
          <t>Restricted Stock | 2006 Incentive Plan</t>
        </is>
      </c>
    </row>
    <row r="53">
      <c r="A53" s="3" t="inlineStr">
        <is>
          <t>Class of Stock [Line Items]</t>
        </is>
      </c>
    </row>
    <row r="54">
      <c r="A54" s="4" t="inlineStr">
        <is>
          <t>Share-based Compensation Arrangement by Share-based Payment Award, Equity Instruments Other than Options, Repurchased in Period</t>
        </is>
      </c>
      <c r="F54" s="5" t="n">
        <v>-28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26" customWidth="1" min="2" max="2"/>
  </cols>
  <sheetData>
    <row r="1">
      <c r="A1" s="1" t="inlineStr">
        <is>
          <t>LEASES - Narrative (Details) € in Millions</t>
        </is>
      </c>
      <c r="B1" s="2" t="inlineStr">
        <is>
          <t>3 Months Ended</t>
        </is>
      </c>
    </row>
    <row r="2">
      <c r="B2" s="2" t="inlineStr">
        <is>
          <t>Jun. 30, 2020EUR (€)lease</t>
        </is>
      </c>
    </row>
    <row r="3">
      <c r="A3" s="3" t="inlineStr">
        <is>
          <t>Lessee, Lease, Description [Line Items]</t>
        </is>
      </c>
    </row>
    <row r="4">
      <c r="A4" s="4" t="inlineStr">
        <is>
          <t>Number of operating leases | lease</t>
        </is>
      </c>
      <c r="B4" s="5" t="n">
        <v>1</v>
      </c>
    </row>
    <row r="5">
      <c r="A5" s="4" t="inlineStr">
        <is>
          <t>Lease not yet commenced, amount | €</t>
        </is>
      </c>
      <c r="B5" s="11" t="n">
        <v>9</v>
      </c>
    </row>
    <row r="6">
      <c r="A6" s="4" t="inlineStr">
        <is>
          <t>Minimum</t>
        </is>
      </c>
    </row>
    <row r="7">
      <c r="A7" s="3" t="inlineStr">
        <is>
          <t>Lessee, Lease, Description [Line Items]</t>
        </is>
      </c>
    </row>
    <row r="8">
      <c r="A8" s="4" t="inlineStr">
        <is>
          <t>Operating lease, term of contract</t>
        </is>
      </c>
      <c r="B8" s="4" t="inlineStr">
        <is>
          <t>1 year</t>
        </is>
      </c>
    </row>
    <row r="9">
      <c r="A9" s="4" t="inlineStr">
        <is>
          <t>Maximum</t>
        </is>
      </c>
    </row>
    <row r="10">
      <c r="A10" s="3" t="inlineStr">
        <is>
          <t>Lessee, Lease, Description [Line Items]</t>
        </is>
      </c>
    </row>
    <row r="11">
      <c r="A11" s="4" t="inlineStr">
        <is>
          <t>Operating lease, term of contract</t>
        </is>
      </c>
      <c r="B11" s="4" t="inlineStr">
        <is>
          <t>16 years</t>
        </is>
      </c>
    </row>
    <row r="12">
      <c r="A12" s="4" t="inlineStr">
        <is>
          <t>Operating lease, lease not yet commenced, term of contract</t>
        </is>
      </c>
      <c r="B12" s="4" t="inlineStr">
        <is>
          <t>1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Existing Operating Leases (Details) - USD ($) $ in Thousands</t>
        </is>
      </c>
      <c r="B1" s="2" t="inlineStr">
        <is>
          <t>Jun. 30, 2020</t>
        </is>
      </c>
      <c r="C1" s="2" t="inlineStr">
        <is>
          <t>Mar. 31, 2020</t>
        </is>
      </c>
    </row>
    <row r="2">
      <c r="A2" s="3" t="inlineStr">
        <is>
          <t>Leases [Abstract]</t>
        </is>
      </c>
    </row>
    <row r="3">
      <c r="A3" s="4" t="inlineStr">
        <is>
          <t>Remaining 2021</t>
        </is>
      </c>
      <c r="B3" s="6" t="n">
        <v>21896</v>
      </c>
    </row>
    <row r="4">
      <c r="A4" s="4" t="inlineStr">
        <is>
          <t>2022</t>
        </is>
      </c>
      <c r="B4" s="5" t="n">
        <v>27416</v>
      </c>
    </row>
    <row r="5">
      <c r="A5" s="4" t="inlineStr">
        <is>
          <t>2023</t>
        </is>
      </c>
      <c r="B5" s="5" t="n">
        <v>23020</v>
      </c>
    </row>
    <row r="6">
      <c r="A6" s="4" t="inlineStr">
        <is>
          <t>2024</t>
        </is>
      </c>
      <c r="B6" s="5" t="n">
        <v>17791</v>
      </c>
    </row>
    <row r="7">
      <c r="A7" s="4" t="inlineStr">
        <is>
          <t>2025</t>
        </is>
      </c>
      <c r="B7" s="5" t="n">
        <v>18885</v>
      </c>
    </row>
    <row r="8">
      <c r="A8" s="4" t="inlineStr">
        <is>
          <t>Thereafter</t>
        </is>
      </c>
      <c r="B8" s="5" t="n">
        <v>98209</v>
      </c>
    </row>
    <row r="9">
      <c r="A9" s="4" t="inlineStr">
        <is>
          <t>Total</t>
        </is>
      </c>
      <c r="B9" s="5" t="n">
        <v>207217</v>
      </c>
    </row>
    <row r="10">
      <c r="A10" s="4" t="inlineStr">
        <is>
          <t>Less: present value discount</t>
        </is>
      </c>
      <c r="B10" s="5" t="n">
        <v>-34346</v>
      </c>
    </row>
    <row r="11">
      <c r="A11" s="4" t="inlineStr">
        <is>
          <t>Operating lease liabilities</t>
        </is>
      </c>
      <c r="B11" s="6" t="n">
        <v>172871</v>
      </c>
      <c r="C11" s="6" t="n">
        <v>1542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Jun. 30, 2020</t>
        </is>
      </c>
      <c r="C2" s="2" t="inlineStr">
        <is>
          <t>Jun. 30, 2019</t>
        </is>
      </c>
    </row>
    <row r="3">
      <c r="A3" s="3" t="inlineStr">
        <is>
          <t>Leases [Abstract]</t>
        </is>
      </c>
    </row>
    <row r="4">
      <c r="A4" s="4" t="inlineStr">
        <is>
          <t>Operating lease expense</t>
        </is>
      </c>
      <c r="B4" s="6" t="n">
        <v>7244</v>
      </c>
      <c r="C4" s="6" t="n">
        <v>6329</v>
      </c>
    </row>
    <row r="5">
      <c r="A5" s="4" t="inlineStr">
        <is>
          <t>Variable lease expense</t>
        </is>
      </c>
      <c r="B5" s="5" t="n">
        <v>2327</v>
      </c>
      <c r="C5" s="5" t="n">
        <v>3650</v>
      </c>
    </row>
    <row r="6">
      <c r="A6" s="4" t="inlineStr">
        <is>
          <t>Short-term lease expense</t>
        </is>
      </c>
      <c r="B6" s="5" t="n">
        <v>100</v>
      </c>
      <c r="C6" s="5" t="n">
        <v>71</v>
      </c>
    </row>
    <row r="7">
      <c r="A7" s="4" t="inlineStr">
        <is>
          <t>Less: Sublease income</t>
        </is>
      </c>
      <c r="B7" s="5" t="n">
        <v>-48</v>
      </c>
      <c r="C7" s="5" t="n">
        <v>-49</v>
      </c>
    </row>
    <row r="8">
      <c r="A8" s="4" t="inlineStr">
        <is>
          <t>Total lease costs</t>
        </is>
      </c>
      <c r="B8" s="6" t="n">
        <v>9623</v>
      </c>
      <c r="C8" s="6" t="n">
        <v>1000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LEASES - Weighted Average Details (Details)</t>
        </is>
      </c>
      <c r="B1" s="2" t="inlineStr">
        <is>
          <t>Jun. 30, 2020</t>
        </is>
      </c>
    </row>
    <row r="2">
      <c r="A2" s="3" t="inlineStr">
        <is>
          <t>Leases [Abstract]</t>
        </is>
      </c>
    </row>
    <row r="3">
      <c r="A3" s="4" t="inlineStr">
        <is>
          <t>Weighted-average remaining lease term (years)</t>
        </is>
      </c>
      <c r="B3" s="4" t="inlineStr">
        <is>
          <t>10 years</t>
        </is>
      </c>
    </row>
    <row r="4">
      <c r="A4" s="4" t="inlineStr">
        <is>
          <t>Weighted-average discount rate</t>
        </is>
      </c>
      <c r="B4" s="4" t="inlineStr">
        <is>
          <t>3.8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3 Months Ended</t>
        </is>
      </c>
    </row>
    <row r="2">
      <c r="B2" s="2" t="inlineStr">
        <is>
          <t>Jun. 30, 2020</t>
        </is>
      </c>
    </row>
    <row r="3">
      <c r="A3" s="3" t="inlineStr">
        <is>
          <t>Organization, Consolidation and Presentation of Financial Statements [Abstract]</t>
        </is>
      </c>
    </row>
    <row r="4">
      <c r="A4" s="4" t="inlineStr">
        <is>
          <t>BACKGROUND</t>
        </is>
      </c>
      <c r="B4" s="4" t="inlineStr">
        <is>
          <t xml:space="preserve">Background Houlihan Lokey, Inc. ("Houlihan Lokey" or "HL, Inc.," also referred to as the "Company," "we," "our," or "us") is a Delaware corporation that controls the following primary subsidiaries: • Houlihan Lokey Capital, Inc., a California corporation ("HL Capital, Inc."), is a wholly owned direct subsidiary of HL, Inc. HL Capital, Inc. is registered as a broker-dealer under Section 15(b) of the Securities Exchange Act of 1934 and a member of Financial Industry Regulatory Authority, Inc. • Houlihan Lokey Financial Advisors, Inc., a California corporation ("HL FA, Inc."), is a wholly owned direct subsidiary of HL, Inc. • HL Finance, LLC ("HL Finance"), a syndicated leveraged finance platform established to arrange senior secured leveraged loans for financial sponsor-backed, privately-held, and public corporate entities. HL Finance acts as an arranger on syndicated loan transactions and has entered into an agreement with an unaffiliated third party investor that may provide commitments with respect to certain syndicated loans arranged by HL Finance. • Houlihan Lokey EMEA, LLP, a limited liability partnership registered in England ("HL EMEA, LLP"), is an indirect subsidiary of HL, Inc. HL EMEA, LLP is regulated by the Financial Conduct Authority in the United Kingdom ("U.K."). On August 18, 2015, the Company successfully completed an initial public offering ("IPO") of its Class A common stock. In June 2019, the Company exercised its option to acquire the remaining 51% of the shares of Lara (Italy Holdco) Limited ("Lara"). Lara's only operating subsidiary, Houlihan Lokey S.p.A., is an Italian-based company that provides corporate finance advisory services. In November 2019, the Company completed the acquisition of Fidentiis Capital, an independent advisory business providing independent corporate finance advisory services relating to mergers and acquisitions, capital raising, and financing. In December 2019, the Company completed the acquisition of Freeman &amp; Co., an independent advisory business providing mergers and acquisitions advisory, capital raising, and other investment banking advisory services for the financial services sector. The Company offers financial services and financial advice to a broad clientele located throughout the United States of America, Europe, the Middle East, and the Asia-Pacific region. The Company has U.S. offices in Los Angeles, San Francisco, Chicago, New York City, Minneapolis, McLean (Virginia), Dallas, Houston, Miami, and Atlanta as well as foreign offices in London, Paris, Frankfurt, Milan, Madrid, Amsterdam, Dubai, Sydney, Tokyo, Hong Kong, Beijing and Singapore. Together, the Company and its subsidiaries form an organization that provides financial services to meet a wide variety of client needs. The Company concentrates its efforts toward the earning of professional fees with focused services across the following three business segments: • Corporate Finance ("CF") provides general financial advisory services in addition to advice on mergers and acquisitions and capital markets offerings. We advise public and private institutions on a wide variety of situations, including buy-side and sell-side transactions, as well as leveraged loans, private mezzanine debt, high-yield debt, initial public offerings, follow-ons, convertibles, equity private placements, private equity, and liability management transactions, and advise financial sponsors on all types of transactions. The majority of our CF revenues consists of fees paid upon the successful completion of the transaction or engagement ("Completion Fees"). A CF transaction can fail to be completed for many reasons that are outside of our control. In these instances, our fees are generally limited to the fees paid at the time an engagement letter is signed ("Retainer Fees") and in some cases fees paid during the course of the engagement ("Progress Fees") that may have been received. • Financial Restructuring ("FR") provides advice to debtors, creditors and other parties-in-interest in connection with recapitalization/deleveraging transactions implemented both through bankruptcy proceedings and through out-of-court exchanges, consent solicitations or other mechanisms, as well as in distressed mergers and acquisitions and capital markets activities. As part of these engagements, our FR business segment offers a wide range of advisory services to our clients, including: the structuring, negotiation, and confirmation of plans of reorganization; structuring and analysis of exchange offers; corporate viability assessment; dispute resolution and expert testimony; and procuring debtor-in-possession financing. Although atypical, FR transactions can fail to be completed for many reasons that are outside of our control. In these instances, our fees are generally limited to the Retainer Fees and/or Progress Fees. • Financial and Valuation Advisory ("FVA") primarily provides valuations of various assets, including: companies; illiquid debt and equity securities; and intellectual property (among other assets and liabilities). These valuations are used for financial reporting, tax reporting, and other purposes. In addition, our FVA business segment renders fairness opinions in connection with mergers and acquisitions and other transactions, and solvency opinions in connection with corporate spin-offs and dividend recapitalizations, and other types of financial opinions in connection with other transactions. Also, our FVA business segment provides dispute resolution services to clients where fees are usually based on the hourly rates of our financial professionals. Unlike our CF or FR segments, the fees generated in our FVA segment are generally not contingent on the successful completion of a transac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un. 30, 2020</t>
        </is>
      </c>
      <c r="C2" s="2" t="inlineStr">
        <is>
          <t>Jun. 30, 2019</t>
        </is>
      </c>
    </row>
    <row r="3">
      <c r="A3" s="3" t="inlineStr">
        <is>
          <t>Leases [Abstract]</t>
        </is>
      </c>
    </row>
    <row r="4">
      <c r="A4" s="4" t="inlineStr">
        <is>
          <t>Cash paid for amounts included in the measurement of Operating lease liabilities</t>
        </is>
      </c>
      <c r="B4" s="6" t="n">
        <v>7458</v>
      </c>
      <c r="C4" s="6" t="n">
        <v>6073</v>
      </c>
    </row>
    <row r="5">
      <c r="A5" s="4" t="inlineStr">
        <is>
          <t>Right-of-use assets obtained in exchange for operating lease liabilities</t>
        </is>
      </c>
      <c r="B5" s="6" t="n">
        <v>22652</v>
      </c>
      <c r="C5"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AND GEOGRAPHICAL INFORMATION - Revenue and Assets by Segment (Details) - USD ($) $ in Thousands</t>
        </is>
      </c>
      <c r="B1" s="2" t="inlineStr">
        <is>
          <t>3 Months Ended</t>
        </is>
      </c>
      <c r="D1" s="2" t="inlineStr">
        <is>
          <t>12 Months Ended</t>
        </is>
      </c>
    </row>
    <row r="2">
      <c r="B2" s="2" t="inlineStr">
        <is>
          <t>Jun. 30, 2020</t>
        </is>
      </c>
      <c r="C2" s="2" t="inlineStr">
        <is>
          <t>Jun. 30, 2019</t>
        </is>
      </c>
      <c r="D2" s="2" t="inlineStr">
        <is>
          <t>Mar. 31, 2020</t>
        </is>
      </c>
    </row>
    <row r="3">
      <c r="A3" s="3" t="inlineStr">
        <is>
          <t>Segment Reporting Information [Line Items]</t>
        </is>
      </c>
    </row>
    <row r="4">
      <c r="A4" s="4" t="inlineStr">
        <is>
          <t>Revenues</t>
        </is>
      </c>
      <c r="B4" s="6" t="n">
        <v>211136</v>
      </c>
      <c r="C4" s="6" t="n">
        <v>250349</v>
      </c>
      <c r="D4" s="6" t="n">
        <v>250349</v>
      </c>
    </row>
    <row r="5">
      <c r="A5" s="4" t="inlineStr">
        <is>
          <t>Segment profit</t>
        </is>
      </c>
      <c r="B5" s="5" t="n">
        <v>66216</v>
      </c>
      <c r="D5" s="5" t="n">
        <v>69686</v>
      </c>
    </row>
    <row r="6">
      <c r="A6" s="4" t="inlineStr">
        <is>
          <t>Corporate expenses</t>
        </is>
      </c>
      <c r="B6" s="5" t="n">
        <v>168546</v>
      </c>
      <c r="C6" s="5" t="n">
        <v>202575</v>
      </c>
    </row>
    <row r="7">
      <c r="A7" s="4" t="inlineStr">
        <is>
          <t>Other (income)/expense, net</t>
        </is>
      </c>
      <c r="B7" s="5" t="n">
        <v>-1161</v>
      </c>
      <c r="C7" s="5" t="n">
        <v>-1651</v>
      </c>
    </row>
    <row r="8">
      <c r="A8" s="4" t="inlineStr">
        <is>
          <t>Income before provision for income taxes</t>
        </is>
      </c>
      <c r="B8" s="5" t="n">
        <v>43751</v>
      </c>
      <c r="C8" s="6" t="n">
        <v>49425</v>
      </c>
      <c r="D8" s="5" t="n">
        <v>49425</v>
      </c>
    </row>
    <row r="9">
      <c r="A9" s="4" t="inlineStr">
        <is>
          <t>Total assets</t>
        </is>
      </c>
      <c r="B9" s="5" t="n">
        <v>1698683</v>
      </c>
      <c r="D9" s="5" t="n">
        <v>1677003</v>
      </c>
    </row>
    <row r="10">
      <c r="A10" s="4" t="inlineStr">
        <is>
          <t>Operating Segments</t>
        </is>
      </c>
    </row>
    <row r="11">
      <c r="A11" s="3" t="inlineStr">
        <is>
          <t>Segment Reporting Information [Line Items]</t>
        </is>
      </c>
    </row>
    <row r="12">
      <c r="A12" s="4" t="inlineStr">
        <is>
          <t>Total assets</t>
        </is>
      </c>
      <c r="B12" s="5" t="n">
        <v>704068</v>
      </c>
      <c r="D12" s="5" t="n">
        <v>717005</v>
      </c>
    </row>
    <row r="13">
      <c r="A13" s="4" t="inlineStr">
        <is>
          <t>Operating Segments | Corporate Finance</t>
        </is>
      </c>
    </row>
    <row r="14">
      <c r="A14" s="3" t="inlineStr">
        <is>
          <t>Segment Reporting Information [Line Items]</t>
        </is>
      </c>
    </row>
    <row r="15">
      <c r="A15" s="4" t="inlineStr">
        <is>
          <t>Revenues</t>
        </is>
      </c>
      <c r="B15" s="5" t="n">
        <v>87971</v>
      </c>
      <c r="D15" s="5" t="n">
        <v>133589</v>
      </c>
    </row>
    <row r="16">
      <c r="A16" s="4" t="inlineStr">
        <is>
          <t>Segment profit</t>
        </is>
      </c>
      <c r="B16" s="5" t="n">
        <v>22650</v>
      </c>
      <c r="D16" s="5" t="n">
        <v>37428</v>
      </c>
    </row>
    <row r="17">
      <c r="A17" s="4" t="inlineStr">
        <is>
          <t>Total assets</t>
        </is>
      </c>
      <c r="B17" s="5" t="n">
        <v>404082</v>
      </c>
      <c r="D17" s="5" t="n">
        <v>403147</v>
      </c>
    </row>
    <row r="18">
      <c r="A18" s="4" t="inlineStr">
        <is>
          <t>Operating Segments | Financial Restructuring</t>
        </is>
      </c>
    </row>
    <row r="19">
      <c r="A19" s="3" t="inlineStr">
        <is>
          <t>Segment Reporting Information [Line Items]</t>
        </is>
      </c>
    </row>
    <row r="20">
      <c r="A20" s="4" t="inlineStr">
        <is>
          <t>Revenues</t>
        </is>
      </c>
      <c r="B20" s="5" t="n">
        <v>88620</v>
      </c>
      <c r="D20" s="5" t="n">
        <v>79354</v>
      </c>
    </row>
    <row r="21">
      <c r="A21" s="4" t="inlineStr">
        <is>
          <t>Segment profit</t>
        </is>
      </c>
      <c r="B21" s="5" t="n">
        <v>36169</v>
      </c>
      <c r="D21" s="5" t="n">
        <v>23977</v>
      </c>
    </row>
    <row r="22">
      <c r="A22" s="4" t="inlineStr">
        <is>
          <t>Total assets</t>
        </is>
      </c>
      <c r="B22" s="5" t="n">
        <v>174774</v>
      </c>
      <c r="D22" s="5" t="n">
        <v>186418</v>
      </c>
    </row>
    <row r="23">
      <c r="A23" s="4" t="inlineStr">
        <is>
          <t>Operating Segments | Financial Advisory Services</t>
        </is>
      </c>
    </row>
    <row r="24">
      <c r="A24" s="3" t="inlineStr">
        <is>
          <t>Segment Reporting Information [Line Items]</t>
        </is>
      </c>
    </row>
    <row r="25">
      <c r="A25" s="4" t="inlineStr">
        <is>
          <t>Revenues</t>
        </is>
      </c>
      <c r="B25" s="5" t="n">
        <v>34545</v>
      </c>
      <c r="D25" s="5" t="n">
        <v>37406</v>
      </c>
    </row>
    <row r="26">
      <c r="A26" s="4" t="inlineStr">
        <is>
          <t>Segment profit</t>
        </is>
      </c>
      <c r="B26" s="5" t="n">
        <v>7397</v>
      </c>
      <c r="D26" s="5" t="n">
        <v>8281</v>
      </c>
    </row>
    <row r="27">
      <c r="A27" s="4" t="inlineStr">
        <is>
          <t>Total assets</t>
        </is>
      </c>
      <c r="B27" s="5" t="n">
        <v>125212</v>
      </c>
      <c r="D27" s="5" t="n">
        <v>127440</v>
      </c>
    </row>
    <row r="28">
      <c r="A28" s="4" t="inlineStr">
        <is>
          <t>Corporate, Non-Segment</t>
        </is>
      </c>
    </row>
    <row r="29">
      <c r="A29" s="3" t="inlineStr">
        <is>
          <t>Segment Reporting Information [Line Items]</t>
        </is>
      </c>
    </row>
    <row r="30">
      <c r="A30" s="4" t="inlineStr">
        <is>
          <t>Corporate expenses</t>
        </is>
      </c>
      <c r="B30" s="5" t="n">
        <v>23626</v>
      </c>
      <c r="D30" s="5" t="n">
        <v>21912</v>
      </c>
    </row>
    <row r="31">
      <c r="A31" s="4" t="inlineStr">
        <is>
          <t>Total assets</t>
        </is>
      </c>
      <c r="B31" s="5" t="n">
        <v>994615</v>
      </c>
      <c r="D31" s="5" t="n">
        <v>959998</v>
      </c>
    </row>
    <row r="32">
      <c r="A32" s="4" t="inlineStr">
        <is>
          <t>Segment Reconciling Items</t>
        </is>
      </c>
    </row>
    <row r="33">
      <c r="A33" s="3" t="inlineStr">
        <is>
          <t>Segment Reporting Information [Line Items]</t>
        </is>
      </c>
    </row>
    <row r="34">
      <c r="A34" s="4" t="inlineStr">
        <is>
          <t>Other (income)/expense, net</t>
        </is>
      </c>
      <c r="B34" s="6" t="n">
        <v>-1161</v>
      </c>
      <c r="D34" s="6" t="n">
        <v>-16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 AND GEOGRAPHICAL INFORMATION - Revenue and Assets by Geographical Areas (Details) - USD ($) $ in Thousands</t>
        </is>
      </c>
      <c r="B1" s="2" t="inlineStr">
        <is>
          <t>3 Months Ended</t>
        </is>
      </c>
      <c r="D1" s="2" t="inlineStr">
        <is>
          <t>12 Months Ended</t>
        </is>
      </c>
    </row>
    <row r="2">
      <c r="B2" s="2" t="inlineStr">
        <is>
          <t>Jun. 30, 2020</t>
        </is>
      </c>
      <c r="C2" s="2" t="inlineStr">
        <is>
          <t>Jun. 30, 2019</t>
        </is>
      </c>
      <c r="D2" s="2" t="inlineStr">
        <is>
          <t>Mar. 31, 2020</t>
        </is>
      </c>
    </row>
    <row r="3">
      <c r="A3" s="3" t="inlineStr">
        <is>
          <t>Revenues from External Customers and Long-Lived Assets [Line Items]</t>
        </is>
      </c>
    </row>
    <row r="4">
      <c r="A4" s="4" t="inlineStr">
        <is>
          <t>Income before provision for income taxes</t>
        </is>
      </c>
      <c r="B4" s="6" t="n">
        <v>43751</v>
      </c>
      <c r="C4" s="6" t="n">
        <v>49425</v>
      </c>
      <c r="D4" s="6" t="n">
        <v>49425</v>
      </c>
    </row>
    <row r="5">
      <c r="A5" s="4" t="inlineStr">
        <is>
          <t>Revenues</t>
        </is>
      </c>
      <c r="B5" s="5" t="n">
        <v>211136</v>
      </c>
      <c r="C5" s="5" t="n">
        <v>250349</v>
      </c>
      <c r="D5" s="5" t="n">
        <v>250349</v>
      </c>
    </row>
    <row r="6">
      <c r="A6" s="4" t="inlineStr">
        <is>
          <t>Total assets</t>
        </is>
      </c>
      <c r="B6" s="5" t="n">
        <v>1698683</v>
      </c>
      <c r="D6" s="5" t="n">
        <v>1677003</v>
      </c>
    </row>
    <row r="7">
      <c r="A7" s="4" t="inlineStr">
        <is>
          <t>United States</t>
        </is>
      </c>
    </row>
    <row r="8">
      <c r="A8" s="3" t="inlineStr">
        <is>
          <t>Revenues from External Customers and Long-Lived Assets [Line Items]</t>
        </is>
      </c>
    </row>
    <row r="9">
      <c r="A9" s="4" t="inlineStr">
        <is>
          <t>Income before provision for income taxes</t>
        </is>
      </c>
      <c r="B9" s="5" t="n">
        <v>34968</v>
      </c>
      <c r="C9" s="5" t="n">
        <v>38231</v>
      </c>
    </row>
    <row r="10">
      <c r="A10" s="4" t="inlineStr">
        <is>
          <t>Revenues</t>
        </is>
      </c>
      <c r="B10" s="5" t="n">
        <v>176945</v>
      </c>
      <c r="C10" s="5" t="n">
        <v>208151</v>
      </c>
    </row>
    <row r="11">
      <c r="A11" s="4" t="inlineStr">
        <is>
          <t>Total assets</t>
        </is>
      </c>
      <c r="B11" s="5" t="n">
        <v>1188437</v>
      </c>
      <c r="D11" s="5" t="n">
        <v>1135871</v>
      </c>
    </row>
    <row r="12">
      <c r="A12" s="4" t="inlineStr">
        <is>
          <t>International</t>
        </is>
      </c>
    </row>
    <row r="13">
      <c r="A13" s="3" t="inlineStr">
        <is>
          <t>Revenues from External Customers and Long-Lived Assets [Line Items]</t>
        </is>
      </c>
    </row>
    <row r="14">
      <c r="A14" s="4" t="inlineStr">
        <is>
          <t>Income before provision for income taxes</t>
        </is>
      </c>
      <c r="B14" s="5" t="n">
        <v>8783</v>
      </c>
      <c r="C14" s="5" t="n">
        <v>11194</v>
      </c>
    </row>
    <row r="15">
      <c r="A15" s="4" t="inlineStr">
        <is>
          <t>Revenues</t>
        </is>
      </c>
      <c r="B15" s="5" t="n">
        <v>34191</v>
      </c>
      <c r="C15" s="6" t="n">
        <v>42198</v>
      </c>
    </row>
    <row r="16">
      <c r="A16" s="4" t="inlineStr">
        <is>
          <t>Total assets</t>
        </is>
      </c>
      <c r="B16" s="6" t="n">
        <v>510246</v>
      </c>
      <c r="D16" s="6" t="n">
        <v>54113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SUBSEQUENT EVENTS (Details)</t>
        </is>
      </c>
      <c r="B1" s="2" t="inlineStr">
        <is>
          <t>Jul. 22, 2020$ / shares</t>
        </is>
      </c>
    </row>
    <row r="2">
      <c r="A2" s="4" t="inlineStr">
        <is>
          <t>Subsequent Event</t>
        </is>
      </c>
    </row>
    <row r="3">
      <c r="A3" s="3" t="inlineStr">
        <is>
          <t>Subsequent Event [Line Items]</t>
        </is>
      </c>
    </row>
    <row r="4">
      <c r="A4" s="4" t="inlineStr">
        <is>
          <t>Quarterly cash dividend declared (in dollars per share)</t>
        </is>
      </c>
      <c r="B4" s="8" t="n">
        <v>0.3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S. ("GAAP"), pursuant to the rules and regulations of the U.S. Securities and Exchange Commission (the "SEC"), and include all information and footnotes required for consolidated financial statement presentation. The results of operations for the three months ended June 30, 2020 are not necessarily indicative of the results of operations to be expected for the fiscal year ending March 31, 2021 . The unaudited interim consolidated financial statements and notes to consolidated financial statements should be read in conjunction with the Company's Annual Report on Form 10-K for the fiscal year ended March 31, 2020 (the " 2020 Annual Report"). Certain reclassifications have been made to prior year financial statements to conform to classifications used in the current year. These reclassifications had no impact on net income, shareholders' equity or cash flows as previously reported. Principles of Consolidation The consolidated financial statements include the accounts of the Company and its subsidiaries where it has a controlling financial interest. All intercompany balances and transactions have been eliminated in consolidation. The Company carries its investments in unconsolidated entities over which it has significant influence but does not control using the equity method, and includes its ownership share of the income and losses in Other (income)/expense, net in the Consolidated Statements of Comprehensive Income. Use of Estimates The preparation of the consolidated financial statements in conformity with GAAP requires management to make estimates and assumptions that affect the reported amounts of assets and liabilities at the date of the consolidated financial statements. Management estimates and assumptions also affect the reported amounts of revenues and expenses during the reporting period, and disclosure of contingent assets and liabilities at the reporting dat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Management adjusts such estimates and assumptions when facts and circumstances dictate. As future events and their effects cannot be determined with precision, actual results could differ significantly from these estimates. Items subject to such estimates and assumptions include, but are not limited to: the allowance for credit losses; the valuation of deferred tax assets, goodwill, accrued expenses, and share based compensation; the allocation of goodwill and other assets across the reporting units (segments); and reserves for income tax uncertainties and other contingencies. Revenues Revenues consist of fee revenues from advisory services and reimbursed costs incurred in fulfilling the contract. Revenues reflect fees generated from our CF, FR, and FVA business segments. The Company generates revenues from contractual advisory services and reimbursed costs incurred in fulfilling those contracts. Revenues for all three business segments (CF, FR, and FVA) are recognized upon satisfaction of the performance obligation, which may be satisfied over time or at a point in time. The amount and timing of the fees paid vary by the type of engagement. The amount of revenue recognized reflects the consideration we expect to be entitled to in exchange for those promised services (i.e.,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substantial majority of the Company’s advisory fees (i.e., the success related Completion Fees) are considered variable and constrained as they are contingent upon a future event which includes factors outside of our control (e.g., completion of a transaction or third party emergence from bankruptcy or approval by the court). Revenues for all three business segments are recognized upon satisfaction of the performance obligation and may be satisfied over time or at a point in time. The amount and timing of the fees paid vary by the type of engagement. Revenues from CF engagements primarily consist of fees generated in connection with advisory services related to corporate finance, mergers and acquisitions, and capital markets offerings. Completion Fees from these engagements are recognized at a point in time when the related transaction has been effectively closed. At that time, the Company has transferred control of the promised service and the customer obtains control. CF contracts generally contain a variety of promised services that may be capable of being distinct, but they are not distinct within the context of the contract as the various services are inputs to the combined output of successfully brokering a specific transaction. Revenues from FR engagements primarily consist of fees generated in connection with advisory services to debtors, creditors and other parties-in-interest involving recapitalization or deleveraging transactions implemented both through bankruptcy proceedings and through out-of-court exchanges, consent solicitations or other mechanisms, as well as in distressed mergers and acquisitions and capital markets activities. Retainer Fees and Progress Fees from restructuring engagements are recognized over time using a time elapsed measure of progress as our clients simultaneously receive and consume the benefits of those services as they are provided. Completion Fees from these engagements are considered variable and constrained until the related transaction has been effectively closed as they are contingent upon a future event which includes factors outside of our control (e.g., completion of a transaction or third party emergence from bankruptcy or approval by the court). Revenues from FVA engagements primarily consist of fees generated in connection with valuation and diligence services and rendering fairness, solvency and other financial opinions. Revenues are recognized at a point in time as these engagements include a singular objective that does not transfer any notable value to the Company’s clients until the opinions have been rendered and delivered to the client. However, certain engagements consist of advisory services where fees are usually based on the hourly rates of our financial professionals. Such revenues are recognized over time as the benefits of these advisory services are transferred to the Company’s clients throughout the course of the engagement, and, as a practical expedient, the Company has elected to use the ‘as-invoiced’ approach to recognize revenue. Taxes, including value added taxes, collected from customers and remitted to governmental authorities are accounted for on a net basis, and therefore, are excluded from revenue in the consolidated statements of comprehensive income. Operating Expenses The majority of the Company’s operating expenses are related to compensation for employees, which includes the amortization of the relevant portion of the Company’s share-based incentive plans ( Note 14 ). Other types of operating expenses include: Travel, meals, and entertainment; Rent; Depreciation and amortization; Information technology and communications; Professional fees; and Other operating expenses. Translation of Foreign Currency Transactions The reporting currency for the consolidated financial statements of the Company is the U.S. dollar. The assets and liabilities of subsidiaries whose functional currency is other than the U.S. dollar are included in the consolidation by translating the assets and liabilities at the reporting period-end exchange rates; however, revenues and expenses are translated using the applicable exchange rates determined on a monthly basis throughout the fiscal year. Resulting translation adjustments are reported as a separate component of Accumulated other comprehensive loss, net of applicable taxes. From time to time, we enter into transactions to hedge our exposure to certain foreign currency fluctuations through the use of derivative instruments or other methods. As of June 30, 2020 , we had one foreign currency forward contracts outstanding between the pound sterling and the euro with a notional value of €4.9 million . As of June 30, 2019 , we entered into a foreign currency forward contract between the pound sterling and the U.S. dollar with an aggregate notional value of $20 million . The fair value of these contracts represented a net loss included in Other operating expenses of $(46) and $(41) during the three months ended June 30, 2020 and 2019 , respectively. Fair Value Measurements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SC Topic 820, Fair Value Measurement :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or Level 3 investments in which pricing inputs are unobservable and limited market activity exists, management's determination of fair value is based upon the best information available and may incorporate management's own assumptions or involve a significant degree of judgment. The following methods and assumptions were used by the Company in estimating fair value disclosures: • Corporate debt securities: All fair value measurements are obtained from a third-party pricing service and are not adjusted by management. • U.S. treasury securities: Fair values for U.S. treasury securities are based on quoted prices from recent trading activity of identical or similar securities. All fair value measurements are obtained from a third-party pricing service and are not adjusted by management. Property and Equipment Property and equipment are stated at cost. Repair and maintenance charges are expensed as incurred and costs of renewals or improvements are capitalized at cost. Depreciation on furniture and office equipment is recognized on a straight-line basis over the estimated useful lives of the respective assets. Leasehold improvements are recorded as prepaid assets and included within fixed lease payments. See Note 16 for additional information. Cash and Cash Equivalents, and Restricted Cash Cash and cash equivalents include cash held at banks and highly liquid investments with original maturities of three months or less. As of June 30, 2020 and March 31, 2020 , the Company had cash balances with banks in excess of insured limits. The Company believes it is not exposed to any significant credit risk with respect to Cash and cash equivalents. The following table provides a reconciliation of Cash and cash equivalents, and Restricted cash reported within the Consolidated Balance Sheets that sum to the total of the same such amounts shown in the Consolidated Statements of Cash Flows. June 30, 2020 March 31, 2020 Cash and cash equivalents $ 422,164 $ 380,373 Restricted cash (1) 373 373 Total cash, cash equivalents, and restricted cash $ 422,537 $ 380,746 (1) Restricted cash as of June 30, 2020 and March 31, 2020 consisted of a cash secured letter of credit issued for our Frankfurt office. Investment Securities Investment securities consist of corporate debt and U.S. Treasury securities with original maturities over 90 days. The Company classifies its investment securities as trading and measures them at fair value in the Consolidated Balance Sheets. Unrealized holding gains and losses for trading securities are included in Other operating expenses in the accompanying Consolidated Statements of Comprehensive Income. Allowance for Credit Losses The allowance for credit losses on accounts receivable and unbilled work in progress reflects management’s best estimate of expected losses using the Company's internal current expected credit losses model. This model analyzes expected losses based on relevant information about historical experience, current conditions, and reasonable and supportable forecasts that could potentially affect the collectibility of the reported amounts. This is recorded through provision for bad debts, which is included in Other operating expenses in the accompanying Consolidated Statements of Comprehensive Income. Amounts deemed to be uncollectible are written off against the allowance for credit losses. Income Taxes The Company files a consolidated federal income tax return, as well as consolidated and separate returns in state and local jurisdictions, and the Company reports income tax expense on this basis. We account for income taxes in accordance with ASC Topic 740, Income Taxes, which requires the recognition of tax benefits or expenses on temporary differences between the financial reporting and tax basis of our assets and liabilities. Deferred tax assets and liabilities are recognized for future tax consequences attributable to differences between the financial reporting basis and the tax basis of the Company’s assets and liabilities. The measurement of the deferred items is based on enacted tax laws and applicable tax rates. A valuation allowance related to a deferred tax asset is recorded if it is more likely than not that some portion or all of the deferred tax asset will not be realized. The Company utilized a comprehensive model to recognize, measure, present, and disclose in its financial statements any uncertain tax positions that have been taken or are expected to be taken on a tax return. The impact of an uncertain tax position that is more likely than not of being sustained upon audit by the relevant taxing authority must be recognized at the largest amount that is more likely than not to be sustained. No portion of an uncertain tax position will be recognized if the position has less than a 50% likelihood of being sustained. Interest expense and penalties related to income taxes are included in the provision for income taxes in the accompanying Consolidated Statements of Comprehensive Income. The Global Intangible Low-Taxed Income tax (“GILTI inclusion”) can be recognized in the financial statements through an accounting policy election by either recording a period cost (permanent item) or providing deferred income taxes stemming from certain basis differences that are expected to result in GILTI inclusion. The Company has elected to account for the tax impacts of the GILTI inclusion as a period cost. On March 27, 2020 the United States passed the Coronavirus Aid, Relief, and Economic Security (CARES) Act into law. The legislation is meant to address the economic uncertainty as a result of the coronavirus pandemic. The Company has completed its evaluation of the provisions of the CARES Act which resulted in no material impacts on its income tax provision. Leases We assess whether an arrangement is or contains a lease at the inception of the agreement. Right-of-use ("ROU") assets represent our right to use underlying assets for the lease term and lease liabilities represent our obligation to make lease payments arising from leases. ROU assets and lease liabilities are recognized at the commencement date based on the present value of future lease payments over the lease terms utilizing the discount rate implicit in the leases. If the discount rate implicit in the leases is not readily determinable, the present value of future lease payments is calculated utilizing the Company’s incremental borrowing rate, which approximates the interest that the Company would have to pay on a secured loan. The Company elected to utilize a portfolio approach and applies the rates to a portfolio of leases with similar terms and economic environments. The terms of our leases used to determine the ROU asset and lease liability account for options to extend when it is reasonably certain that we will exercise those options, if applicable. ROU assets and lease liabilities are subject to adjustment in the event of modification to lease terms, changes in probability that an option to extend or terminate a lease would be exercised and other factors. In addition, ROU assets are periodically reviewed for impairment.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Goodwill and Intangible Assets Goodwill represents an acquired company’s acquisition cost over the fair value of acquired net tangible and intangible assets. Goodwill is the net asset representing the future economic benefits arising from other assets acquired in a business combination that are not individually identified and separately recognized. Intangible assets identified and accounted for include tradenames and marks, backlog, developed technologies, and customer relationships. Those intangible assets with finite lives, including backlog and customer relationships, are amortized over their estimated useful lives. Goodwill is reviewed annually for impairment and more frequently if potential impairment indicators exist. Goodwill is reviewed for impairment in accordance with Accounting Standards Update ("ASU") No. 2011-08, Testing Goodwill for Impairment , which permits management to make a qualitative assessment of whether it is more likely than not that one of its reporting unit’s fair value is less than its carrying amount before applying the two-step goodwill impairment test. If management concludes that it is not more likely than not that the fair value of the reporting unit is less than its carrying amount, then management would not be required to perform the two-step impairment test for that reporting unit. If the assessment indicates that it is more likely than not that the reporting unit’s fair value is less than its carrying value, management must test further for impairment utilizing a two-step process. Step 1 compares the estimated fair value of the reporting unit with its carrying value, including goodwill. If the carrying value of the reporting unit exceeds the estimated fair value, an impairment exists and is measured in Step 2 as the excess of the recorded amount of goodwill over the implied fair value of goodwill resulting from the valuation of the reporting unit. Impairment testing of goodwill requires a significant amount of judgment in assessing qualitative factors and estimating the fair value of the reporting unit, if necessary. The fair value is determined using an estimated market value approach, which considers estimates of future after tax cash flows, including a terminal value based on market earnings multiples, discounted at an appropriate market rate. As of June 30, 2020 , management concluded that it was not more likely than not that the Company’s reporting units’ fair value was less than their carrying amount and no further impairment testing had been considered necessary. Indefinite-lived intangible assets are reviewed annually for impairment in accordance with ASU 2012-02, Testing Indefinite-lived Intangible Assets for Impairment , which provides management the option to perform a qualitative assessment. If it is more likely than not that the asset is impaired, the amount that the carrying value exceeds the fair value is recorded as an impairment expense. As of June 30, 2020 , management concluded that it was not more likely than not that the fair values were less than the carrying values. Intangible assets subject to amortization are reviewed for impairment whenever events or changes in circumstances indicate that the carrying amount of an asset may not be recoverable. If circumstances require a long-lived asset or asset group (inclusive of other long-lived assets) be tested for possible impairment, management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 of June 30, 2020 , no events or changes in circumstances were identified that indicated that the carrying amount of the finite-lived intangible assets were not recoverable. Recent Accounting Pronouncements The Financial Accounting Standards Board (the “FASB”) issued the following authoritative guidance amending the FASB Accounting Standards Codification (“ASC”). On April 1, 2019, we adopted Accounting Standards Update (“ASU”) 2016-02, Leases (Topic 842) , and all related amendments. See Note 16 for additional information. In May 2017, the FASB issued ASU 2017-09, Compensation—Stock Compensation (Topic 718): Scope of Modification Accounting, which clarifies when changes to the terms or conditions of share-based payment awards require an entity to apply modification accounting. The amended guidance states an entity should account for the effects of a modification unless certain criteria are met, which include that the modified award has the same fair value, vesting conditions and classification as the original award. The Company adopted guidance effective April 1, 2019 and its application did not have a material impact on the consolidated financial statements and related disclosures. On April 1, 2020, we adopted ASU 2016-13 Financial Instruments—Credit Losses — Measurement of Credit Losses on Financial Instruments , and all related amendments, under a modified retrospective approach. Upon adoption, a cumulative transition adjustment was recorded, which reduced retained earnings by $(924) . The tax impact of this adjustment increased retained earnings by $242 , resulting in a net decrease to retained earnings of $(682) as of April 1, 2020. The impact of this pronouncement had an immaterial impact on our Net income for the three months ended June 30, 2020 . The following table provides a reconciliation of the cumulative transition adjustment pertaining to the adoption of the credit loss guidance reported within the Consolidated Balance Sheets. March 31, 2020 Transition Adjustment April 1, 2020 Accounts receivable, net of allowance for credit losses $ 80,912 $ (599 ) $ 80,313 Unbilled work in progress, net of allowance for credit losses 39,821 (232 ) 39,589 Other assets 38,890 (93 ) 38,797 Deferred income taxes, net 5,843 242 6,085 Retained earnings $ 377,471 $ (682 ) $ 376,78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0</t>
        </is>
      </c>
    </row>
    <row r="3">
      <c r="A3" s="3" t="inlineStr">
        <is>
          <t>Revenue from Contract with Customer [Abstract]</t>
        </is>
      </c>
    </row>
    <row r="4">
      <c r="A4" s="4" t="inlineStr">
        <is>
          <t>REVENUE RECOGNITION</t>
        </is>
      </c>
      <c r="B4" s="4" t="inlineStr">
        <is>
          <t>Revenue Recognition Disaggregation of Revenues The Company has disclosed disaggregated revenues based on its business segment and geographical area, which provides a reasonable representation of how the nature, amount, timing and uncertainty of revenue and cash flows are affected by economic factors. See Note 18 for additional information. Contract Balances The timing of revenue recognition may differ from the timing of payment by customers. The Company records a receivable when revenue is recognized prior to payment and there is an unconditional right to payment. Alternatively, when payment precedes the provision of the related services, the Company records deferred income (contract liability) until the performance obligations are satisfied. Costs incurred in fulfilling advisory contracts with point-in-time revenue recognition are recorded as a contract asset when the costs (i) relate directly to a contract, (ii) generate or enhance resources of the Company that will be used in satisfying performance obligations, and (iii) are expected to be recovered. The Company amortizes the contract asset costs related to fulfilling a contract based on recognition of fee revenues for the corresponding contract. As the Company changed the presentation of costs incurred in fulfilling advisory contracts from a net presentation within non-compensation expenses to a gross basis in revenues, the Company records a contract liability for the reimbursable costs incurred until the fee revenue is recognized. Costs incurred in fulfilling an advisory contract with over-time revenue recognition are expensed as incurred. The change in the Company’s contract assets and liabilities during the period primarily reflects the timing difference between the Company’s performance and the customer’s payment. The following table provides information about receivables, contract assets, and contract liabilities from contracts with customers: April 1, 2020 Increase/(Decrease) June 30, 2020 Receivables (1) $ 73,720 $ (28,866 ) $ 44,854 Unbilled work in process, net of allowance for credit losses 39,821 (3,443 ) 36,378 Contract Assets (1) 7,192 (481 ) 6,711 Contract Liabilities (2) 26,780 1,790 28,570 (1) Included within Accounts receivable, net of allowance for credit losses in the June 30, 2020 Consolidated Balance Sheet. (2) Included within Deferred income in the June 30, 2020 Consolidated Balance Sheet. During the three months ended June 30, 2020 , $9.0 million of Revenues were recognized that were included in the Deferred income balance at the beginning of the period. As a practical expedient, the Company does not disclose information about remaining performance obligations pertaining to (i) contracts that have an original expected duration of one year or less, and/or (ii) contracts where the variable consideration is allocated entirely to a wholly unsatisfied promise to transfer a distinct service that is or forms part of a single performance obligation. The transaction price allocated to remaining unsatisfied or partially unsatisfied performance obligations with an original expected duration exceeding one year was not material at June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6:48:01Z</dcterms:created>
  <dcterms:modified xmlns:dcterms="http://purl.org/dc/terms/" xmlns:xsi="http://www.w3.org/2001/XMLSchema-instance" xsi:type="dcterms:W3CDTF">2020-08-04T16:48:01Z</dcterms:modified>
</cp:coreProperties>
</file>